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ockholder's Defi" sheetId="5" r:id="rId5"/>
    <s:sheet name="Consolidated Statements of Cash" sheetId="6" r:id="rId6"/>
    <s:sheet name="1. Nature of Operations and Con" sheetId="7" r:id="rId7"/>
    <s:sheet name="2. Summary of Significant Accou" sheetId="8" r:id="rId8"/>
    <s:sheet name="3. Related Party Transactions" sheetId="9" r:id="rId9"/>
    <s:sheet name="4. Common Shares" sheetId="10" r:id="rId10"/>
    <s:sheet name="5. Convertible Debentures" sheetId="11" r:id="rId11"/>
    <s:sheet name="6. Derivative Liability" sheetId="12" r:id="rId12"/>
    <s:sheet name="7. Income Taxes" sheetId="13" r:id="rId13"/>
    <s:sheet name="8. Subsequent Events" sheetId="14" r:id="rId14"/>
    <s:sheet name="2. Summary of Significant Acc15" sheetId="15" r:id="rId15"/>
    <s:sheet name="6. Derivative Liability (Tables" sheetId="16" r:id="rId16"/>
    <s:sheet name="7. Income Taxes (Tables)" sheetId="17" r:id="rId17"/>
    <s:sheet name="1. Nature of Operations and C18" sheetId="18" r:id="rId18"/>
    <s:sheet name="2. Summary of Significant Acc19" sheetId="19" r:id="rId19"/>
    <s:sheet name="3. Related Party Transactions (" sheetId="20" r:id="rId20"/>
    <s:sheet name="4. Common Shares (Details)" sheetId="21" r:id="rId21"/>
    <s:sheet name="5. Convertible Debentures (Deta" sheetId="22" r:id="rId22"/>
    <s:sheet name="6. Derivative Liability (Detail" sheetId="23" r:id="rId23"/>
    <s:sheet name="6. Derivative Liability_ Schedu" sheetId="24" r:id="rId24"/>
    <s:sheet name="7. Income Taxes (Details)" sheetId="25" r:id="rId25"/>
    <s:sheet name="7. Income Taxes_ Schedule of Ef" sheetId="26" r:id="rId26"/>
    <s:sheet name="7. Income Taxes_ Schedule of De" sheetId="27" r:id="rId27"/>
  </s:sheets>
  <s:definedNames/>
  <s:calcPr calcId="124519" calcMode="auto" fullCalcOnLoad="1"/>
</s:workbook>
</file>

<file path=xl/sharedStrings.xml><?xml version="1.0" encoding="utf-8"?>
<sst xmlns="http://schemas.openxmlformats.org/spreadsheetml/2006/main" uniqueCount="400">
  <si>
    <t>Document and Entity Information - USD ($)</t>
  </si>
  <si>
    <t>12 Months Ended</t>
  </si>
  <si>
    <t>Apr. 30, 2015</t>
  </si>
  <si>
    <t>Aug. 17, 2015</t>
  </si>
  <si>
    <t>Oct. 31, 2014</t>
  </si>
  <si>
    <t>Document and Entity Information:</t>
  </si>
  <si>
    <t>Entity Registrant Name</t>
  </si>
  <si>
    <t>APPIPHANY TECHNOLOGIES HOLDINGS CORP</t>
  </si>
  <si>
    <t>Document Type</t>
  </si>
  <si>
    <t>10-K</t>
  </si>
  <si>
    <t>Document Period End Date</t>
  </si>
  <si>
    <t>Apr. 30,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Feb. 24,
		2010</t>
  </si>
  <si>
    <t>Trading Symbol</t>
  </si>
  <si>
    <t>aphd</t>
  </si>
  <si>
    <t>Entity Public Float</t>
  </si>
  <si>
    <t>Consolidated Balance Sheets - USD ($)</t>
  </si>
  <si>
    <t>Apr. 30, 2014</t>
  </si>
  <si>
    <t>Current Assets</t>
  </si>
  <si>
    <t>Cash</t>
  </si>
  <si>
    <t>Accounts receivable</t>
  </si>
  <si>
    <t>Prepaid expense</t>
  </si>
  <si>
    <t>Total Assets</t>
  </si>
  <si>
    <t>Current Liabilities</t>
  </si>
  <si>
    <t>Accounts payable and accrued liabilities</t>
  </si>
  <si>
    <t>Accrued compensation</t>
  </si>
  <si>
    <t>Due to related parties</t>
  </si>
  <si>
    <t>Convertible debenture, net of unamortized discount of $6,982 and $4,560, respectively</t>
  </si>
  <si>
    <t>Derivative liability</t>
  </si>
  <si>
    <t>Total Liabilities</t>
  </si>
  <si>
    <t>STOCKHOLDERS' DEFICIT</t>
  </si>
  <si>
    <t>Preferred stock Authorized: 10,000,000 preferred shares with a par value of $0.001 per share Issued and outstanding: nil preferred shares</t>
  </si>
  <si>
    <t>Common stock Authorized: 250,000,000 common shares with a par value of $0.001 per share Issued and outstanding: 1,856,671 and 111,145 common shares, respectively</t>
  </si>
  <si>
    <t>Additional paid-in capital</t>
  </si>
  <si>
    <t>Accumulated deficit</t>
  </si>
  <si>
    <t>Total Stockholders' Deficit</t>
  </si>
  <si>
    <t>Total Liabilities and Stockholders' Deficit</t>
  </si>
  <si>
    <t>Consolidated Balance Sheets (Parenthetical) - USD ($)</t>
  </si>
  <si>
    <t>Statement of Financial Posi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vertible Debenture, Unamortized Discount</t>
  </si>
  <si>
    <t>Consolidated Statements of Operations - USD ($)</t>
  </si>
  <si>
    <t>Income Statement</t>
  </si>
  <si>
    <t>Revenues</t>
  </si>
  <si>
    <t>Operating Expenses</t>
  </si>
  <si>
    <t>Consulting fees</t>
  </si>
  <si>
    <t>Depreciation</t>
  </si>
  <si>
    <t>General and administrative</t>
  </si>
  <si>
    <t>Management fees</t>
  </si>
  <si>
    <t>Professional fees</t>
  </si>
  <si>
    <t>Total Operating Expenses</t>
  </si>
  <si>
    <t>Net loss before other expenses</t>
  </si>
  <si>
    <t>Other Expenses</t>
  </si>
  <si>
    <t>Accretion of discount on convertible notes payable</t>
  </si>
  <si>
    <t>Financing cost</t>
  </si>
  <si>
    <t>Loss on settlement of debt</t>
  </si>
  <si>
    <t>Interest expense</t>
  </si>
  <si>
    <t>Loss on change in fair value of derivative liability</t>
  </si>
  <si>
    <t>Total Other Expenses</t>
  </si>
  <si>
    <t>Net Loss</t>
  </si>
  <si>
    <t>Net Loss Per Share - Basic and Diluted</t>
  </si>
  <si>
    <t>Weighted Average Shares Outstanding - Basic and Diluted</t>
  </si>
  <si>
    <t>Consolidated Stockholder's Deficit - USD ($)</t>
  </si>
  <si>
    <t>Common Stock</t>
  </si>
  <si>
    <t>Additional Paid-in Capital</t>
  </si>
  <si>
    <t>Accumulated Deficit</t>
  </si>
  <si>
    <t>Total</t>
  </si>
  <si>
    <t>Stockholders' Equity, beginning of period, Value at Apr. 30, 2013</t>
  </si>
  <si>
    <t>Stockholders' Equity, beginning of period, Shares at Apr. 30, 2013</t>
  </si>
  <si>
    <t>Shares issued upon conversion of notes payable, Value</t>
  </si>
  <si>
    <t>Shares issued upon conversion of notes payable, Shares</t>
  </si>
  <si>
    <t>Issuance of common shares to settle debt, Value</t>
  </si>
  <si>
    <t>Issuance of common shares to settle debt, Shares</t>
  </si>
  <si>
    <t>Net loss</t>
  </si>
  <si>
    <t>Stockholders' Equity, end of period, Value at Apr. 30, 2014</t>
  </si>
  <si>
    <t>Stockholders' Equity, end of period, Shares at Apr. 30, 2014</t>
  </si>
  <si>
    <t>Shares issued for management fees, Value</t>
  </si>
  <si>
    <t>Shares issued for management fees, Shares</t>
  </si>
  <si>
    <t>Forgiveness of debt</t>
  </si>
  <si>
    <t>Stockholders' Equity, end of period, Value at Apr. 30, 2015</t>
  </si>
  <si>
    <t>Stockholders' Equity, end of period, Shares at Apr. 30, 2015</t>
  </si>
  <si>
    <t>Consolidated Statements of Cashflow - USD ($)</t>
  </si>
  <si>
    <t>Operating Activities</t>
  </si>
  <si>
    <t>Adjustments to reconcile net loss to net cash provided by operating activities:</t>
  </si>
  <si>
    <t>Accretion of discount on convertible debt payable</t>
  </si>
  <si>
    <t>Effects of foreign exchange</t>
  </si>
  <si>
    <t>Expenses paid by related party</t>
  </si>
  <si>
    <t>Amortization of financing costs</t>
  </si>
  <si>
    <t>Issuance of note payable for services and debt</t>
  </si>
  <si>
    <t>Shares issued for default penalty</t>
  </si>
  <si>
    <t>Shares issued for management fees</t>
  </si>
  <si>
    <t>Changes in operating assets and liabilities:</t>
  </si>
  <si>
    <t>Other current assets</t>
  </si>
  <si>
    <t>Net Cash Used In Operating Activities</t>
  </si>
  <si>
    <t>Financing Activities</t>
  </si>
  <si>
    <t>Proceeds from convertible debenture</t>
  </si>
  <si>
    <t>Proceeds from related party payable</t>
  </si>
  <si>
    <t>Repayment on related party payable</t>
  </si>
  <si>
    <t>Net Cash Provided by Financing Activities</t>
  </si>
  <si>
    <t>Increase (Decrease) in Cash</t>
  </si>
  <si>
    <t>Cash - Beginning of Period</t>
  </si>
  <si>
    <t>Cash - End of Period</t>
  </si>
  <si>
    <t>Supplemental Disclosures</t>
  </si>
  <si>
    <t>Interest paid</t>
  </si>
  <si>
    <t>Income tax paid</t>
  </si>
  <si>
    <t>Non-cash investing and financing activities</t>
  </si>
  <si>
    <t>Common stock issued for conversion of convertible debentures</t>
  </si>
  <si>
    <t>Common stock issued to settle debt</t>
  </si>
  <si>
    <t>Common stock issued for forgiveness of debt</t>
  </si>
  <si>
    <t>Common stock issued for management fees</t>
  </si>
  <si>
    <t>1. Nature of Operations and Continuance of Business</t>
  </si>
  <si>
    <t>Notes</t>
  </si>
  <si>
    <t>1. Nature of Operations and Continuance of Business Appiphany Technologies Holdings Corp. (The Company) was incorporated in the State of Nevada on February 24, 2010. On May 1, 2010, the Company entered into a share exchange agreement with Appiphany Technologies Corporation (ATC) to acquire all of the outstanding common shares of ATC in exchange for 1,500,000 common shares of the Company. As the acquisition involved companies under common control, the acquisition was accounted for in accordance with ASC 805-50, Business Combinations  Related Issues, and the consolidated financial statements reflect the accounts of the Company and ATC since inception. Going Concern These consolidated financial statements have been prepared on a going concern basis, which implies that the Company will continue to realize its assets and discharge its liabilities in the normal course of business. As at April 30, 2015, the Company has not recognized significant revenue, has a working capital deficit of $586,681, and has an accumulated deficit of $1,665,85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2.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y, Appiphany Technologies Corp., a company incorporated in British Columbia, Canada. All intercompany transactions have been eliminated on consolidation. The Companys fiscal year end is April 30.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April 30, 2015 and 2014, the Company had no items representing cash equivalents. d) Basic and Diluted Net Loss per Share The Company computes net loss per share in accordance with ASC 260, Earnings per Share 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ccrued compensation, and amounts due to related parties. Pursuant to ASC 820, the fair value of our cash is determined based on Level 1 inputs, which consist of quoted prices in active markets for identical assets. The fair value of our derivative liability is determined to be a Level 2 input. We believe that the recorded values of all of our other financial instruments approximate their current fair values because of their nature and respective maturity dates or durations. f) Comprehensive Loss ASC 220, Comprehensive Income g) Revenue Recognition The Company recognizes revenue from online advertising.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h)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i) Recent Accounting Pronouncements The Company has limited operations and is considered to be in the development stage. For the year ended April 30, 2015,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Related Party Transactions</t>
  </si>
  <si>
    <t>3. Related Party Transactions a) During the year ended April 30, 2015, the Company incurred $27,065 (2014 - $60,000) of management fees to the former President and Director of the Company. During the year ended April 30, 2015, the amount of $60,965 owing for accrued management fees was forgiven and included in additional paid-in capital. As at April 30, 2015, the Company owed $nil (2014 - $33,900) in accrued compensation. b) During the year ended April 30, 2015, the Company incurred $nil (2014  $18,000) of management fees to the former Secretary and Treasurer of the Company. As at April 30, 2015, the Company owed $9,000 (2014 - $9,000) in accrued compensation. c) During year ended April 30, 2015, the Company issued 375,000 common shares (2014  $nil) with a fair value of $97,500 (2014 - $nil) to the President and Director of the Company. Refer to Note 5(f). d) During the year ended April 30, 2015, the amount of $17,846 due to the former President and Director of the Company for financing of day-to-day expenditures incurred on behalf of the Company was forgiven and included in additional paid-in capital. As at April 30, 2015, the Company owed $nil (2014  $47,696) to the former President and Director of the Company. The amounts owing are unsecured, non-interest bearing, and due on demand. e) As at April 30, 2015, the Company owed $28,284 (2014  $nil), to the President and Director of the Company for financing of day-to-day expenditures incurred on behalf of the Company. The amounts owing are unsecured, non-interest bearing, and due on demand. f) As at April 30, 2015, the Company owed $499 (2014  $548) of professional fees paid on its behalf by the former Secretary and Treasurer of the Company, which is included in accounts payable and accrued liabilities.</t>
  </si>
  <si>
    <t>4. Common Shares</t>
  </si>
  <si>
    <t>4. Common Shares a) On October 21, 2014, the Company issued 375,000 post-split common shares with a fair value of $97,500 to the President and Director of the Company. Fair value was based on the closing market price on the date of Board approval. b) On February 3, 2015, the Company effected a 1-for-200 reverse split of its issued and outstanding common shares, which has been applied on a retroactive basis. c) During the year ended April 30, 2015, the Company issued 73,169 common shares upon the conversion of $11,900 of convertible notes payable and $2,385 of accrued interest payable as described in Note 5(a). d) During the year ended April 30, 2015, the Company issued 214,035 common shares upon the conversion of $28,500 of convertible notes payable and $1,791 of accrued interest payable as described in Note 5(b). e) During the year ended April 30, 2015, the Company issued 595,667 common shares upon the conversion of $39,130 of convertible notes payable as described in Note 5(c). f) During the year ended April 30, 2015, the Company issued 360,000 common shares upon the conversion of $2,920 of convertible notes payable as described in Note 5(d). g) During the year ended April 30, 2015, the Company issued 127,655 common shares upon the conversion of $1,335 of convertible notes payable and $69 of accrued interest payable as described in Note 5(e).</t>
  </si>
  <si>
    <t>5. Convertible Debentures</t>
  </si>
  <si>
    <t>5. Convertible Debentures a) On May 21, 2013, the Company issued a convertible debenture to a non-related party for proceeds of $32,500. Under the terms of the debenture, the amount owing is unsecured, bears interest at 8% per annum, and is due on February 28, 2014. Interest on overdue principal after default accrues at an annual rate of 22%. After 180 days or November 16, 2013, the debenture is convertible into common shares of the Company at a conversion price equal to 51% of the lowest two trading prices of the Companys common shares for the past 30 trading days prior to notice of conversion. 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face value of $32,500. During the year ended April 30, 2015, the Company issued 73,169 shares of common stock for the conversion of $11,900 of the note and $2,385 of accrued interest. On April 30, 2015, the carrying value of the note was $nil (2014 - $11,900). b) On September 3, 2013, the Company issued a convertible debenture to a non-related party for proceeds of $19,000. Under the terms of the debenture, the amount is unsecured, bears interest at 8% per annum, and is due on June 5, 2014. Interest on overdue principal after default accrues at an annual rate of 22%. After 180 days or March 2, 2014, the debenture is convertible into common shares of the Company at a conversion price equal to 51% of the lowest two trading prices of the Companys common shares for the past 30 trading days prior to notice of conversion. On June 5, 2014, as the amount of the convertible debenture had not been repaid or converted by maturity, the Company incurred a penalty of 50% of the principal balance owing resulting in the Company recording $1,791 which has been included in interest expense. Due to this provision, the embedded conversion option qualifies for derivative accounting under ASC 815-15 Derivatives and Hedging. The fair value of the derivative liability resulted in a full discount to the note payable of $19,000. The carrying value of the convertible note will be accreted over the term of the convertible note up to the face value of $19,000. During the year ended April 30, 2015, the Company issued 214,035 shares of common stock for the conversion of $28,500 of the note and $1,791 of accrued interest. On April 30, 2015, the carrying value of the note was $nil (2014 - $19,000). c) On December 17, 2013, the Company issued a convertible debenture to a non-related party for proceeds of $32,500. Under the terms of the debenture, the amount is unsecured, bears interest at 8% per annum, and is due on September 19, 2014. Interest on overdue principal after default accrues at an annual rate of 22%. After 180 days or June 15, 2014, the debenture is convertible into common shares of the Company at a conversion price equal to 51% of the lowest two trading prices of the Companys common shares for the past 30 trading days prior to notice of conversion. On September 19, 2014, as the amount of the convertible debenture had not been repaid or converted by maturity, the Company incurred a penalty of 50% of the principal balance owing resulting in the Company recording $16,250 which has been included in interest expense. 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face value of $32,500. During the year ended April 30, 2015, the Company issued 595,667 shares of common stock for the conversion of $39,130. On April 30, 2015, the carrying value of the note was $9,620 (2014 - $32,500). d) On May 21, 2014, The Company issued a convertible debenture, to a non-related party, for proceeds of $37,500. Under the terms of the debenture, the amount is unsecured, bears interest at 8% per annum, and is due on February 23, 2015. After 180 days or November 17, 2014, the debenture is convertible into common shares of the Company at a conversion price equal to 51% of the average of the 2 lowest trading prices for the Company's common stock in the 20 trading days immediately preceding the conversion notice date. Due to this provision, the embedded conversion option qualifies for derivative accounting under ASC 815-15 "Derivatives and Hedging." The fair value of the derivative liability resulted in a discount to the note payable of $37,500. The carrying value of the convertible note will be accreted over the term of the convertible note up to the face value of $37,500. During the year ended April 30, 2015, the Company issued 360,000 shares of common stock for the conversion of $2,920 of the note. On April 30, 2015, the carrying value of the note was $34,580 (2014 - $nil). e) On May 23, 2014, the Company issued a convertible debenture, to a non-related party, for proceeds of $40,000. Under the terms of the debenture, the amount is unsecured, bears interest at 8% per annum, and is due on May 23, 2015. After 180 days or November 19, 2014, the debenture is convertible into common shares of the Company at a conversion price equal to 55% of the lowest trading price of the Companys common shares for the past 15 trading days prior to notice of conversion. Due to this provision, the embedded conversion option qualifies for derivative accounting under ASC 815-15 Derivatives and Hedging. The fair value of the derivative liability resulted in a discount to the note payable of $25,215. The carrying value of the convertible note will be accreted over the term of the convertible note up to the face value of $40,000. During the year ended April 30, 2015, the Company issued 127,655 shares of common stock for the conversion of $1,335 of the note and $69 of accrued interest. On April 30, 2015, the carrying value of the note was $31,683 (2014 - $nil).</t>
  </si>
  <si>
    <t>6. Derivative Liability</t>
  </si>
  <si>
    <t>6. Derivative Liability The Company records the fair value of the of the conversion price of the convertible debentures disclosed in Note 6 in accordance with ASC 815, Derivatives and Hedging The following inputs and assumptions were used to value the convertible debentures outstanding during the period ended April 30, 2015: Expected Volatility Risk-free Interest Rate Expected Dividend Yield Expected Life (in years) May 21, 2013 convertible debenture: As at May 19, 2014 (date of conversion) 372% 0.05% 0% 0.50 As at May 21, 2014 (date of conversion) 384% 0.06% 0% 0.50 As at June 4, 2014 (date of conversion) 406% 0.06% 0% 0.50 As at June 23, 2014 (date of conversion) 389% 0.06% 0% 0.50 As at July 22, 2014 (date of conversion) 385% 0.07% 0% 0.50 As at July 28, 2014 (date of conversion) 396% 0.06% 0% 0.50 As at April 30, 2015     September 3, 2013 convertible debenture: As at August 12, 2014 (date of conversion) 421% 0.05% 0% 0.47 As at August 18, 2014 (date of conversion) 426% 0.05% 0% 0.45 As at August 22, 2014 (date of conversion) 443% 0.06% 0% 0.44 As at August 28, 2014 (date of conversion) 443% 0.05% 0% 0.42 As at September 5, 2014 (date of conversion) 425% 0.05% 0% 0.40 As at September 12, 2014 (date of conversion) 442% 0.05% 0% 0.38 As at September 29, 2014 (date of conversion) 373% 0.02% 0% 0.34 As at October 16, 2014 (date of conversion) 353% 0.03% 0% 0.29 As at October 21, 2014 (date of conversion) 361% 0.02% 0% 0.28 As at October 30, 2014 (date of conversion) 327% 0.01% 0% 0.25 As at April 30, 2015     December 17, 2013 convertible debenture: As at June 15, 2014 (date note became convertible) 433% 0.03% 0% 0.26 As at July 31, 2014 (mark to market) 362% 0.01% 0% 0.14 As at September 19, 2014 (date of default penalty) 426% 0.04% 0% 0.50 As at October 30, 2014 (date of conversion) 335% 0.06% 0% 0.39 As at October 31, 2014 (mark to market) 336% 0.05% 0% 0.38 As at November 3, 2014 (date of conversion) 348% 0.07% 0% 0.38 As at November 7, 2014 (date of conversion) 352% 0.05% 0% 0.37 As at November 10, 2014 (date of conversion) 355% 0.02% 0% 0.36 As at November 18, 2014 (date of conversion) 370% 0.02% 0% 0.34 As at January 31, 2015 (mark to market) 528% 0.01% 0% 0.13 As at March 5, 2015 (date of conversion) 693% 0.25% 0% 1.00 As at April 16, 2015 (date of conversion) 736% 0.22% 0% 0.88 As at April 22, 2015 (date of conversion) 742% 0.23% 0% 0.87 As at April 30, 2015 (mark to market) 747% 0.24% 0% 0.85 Expected Volatility Risk-free Interest Rate Expected Dividend Yield Expected Life (in years) May 21, 2014 convertible debenture: As at November 17, 2014 (date note became convertible) 301% 0.03% 0% 0.27 As at January 9, 2015 (date of conversion) 597% 0.02% 0% 0.12 As at January 15, 2015 (date of conversion) 577% 0.03% 0% 0.11 As at January 21, 2015 (date of conversion) 650% 0.01% 0% 0.09 As at January 22, 2015 (date of conversion) 635% 0.02% 0% 0.09 As at January 30, 2015 (date of conversion) 496% 0.01% 0% 0.07 As at January 31, 2015 (mark to market) 528% 0.01% 0% 0.06 As at April 16, 2015 (date of conversion) 512% 0.22% 0% 0.86 As at April 30, 2015 (mark to market) 520% 0.24% 0% 0.82 May 23, 2014 convertible debenture: As at November 19, 2014 (date note became convertible) 444% 0.07% 0% 0.51 As at January 14, 2015 (mark to market) 462% 0.04% 0% 0.35 As at January 26, 2015 (mark to market) 494% 0.03% 0% 0.32 As at January 31, 2015 (mark to market) 505% 0.02% 0% 0.31 As at April 30, 2015 (mark to market) 576% 0.00% 0% 0.06 A summary of the activity of the derivative liability is shown below: Balance, April 30, 2014 47,706 Derivative loss due to new issuances 38,016 Debt discount 95,215 Adjustment for conversion (216,139) Mark to market adjustment at April 30, 2015 393,187 Balance, April 30, 2015 357,985</t>
  </si>
  <si>
    <t>7. Income Taxes</t>
  </si>
  <si>
    <t>7. Income Taxes The Company has $936,420 of net operating losses carried forward to offset taxable income in future years which expire commencing in fiscal 2030. The income tax benefit differs from the amount computed by applying the US federal income tax rate of 34% and the Canada federal and provincial tax rate of 26% to net loss before income taxes for the year ended April 30, 2015 and 2014 as a result of the following: 2015 2014 Net loss before taxes (797,865) (404,802) Statutory rate 34% 34% Computed expected tax recovery (271,274) (137,632) Permanent differences and other 178,159 88,947 Change in valuation allowance 93,115 48,685 Income tax provision   The significant components of deferred income tax assets and liabilities as at April 30, 2015 and 2014 after applying enacted corporate income tax rates are as follows: 2015 2014 Net operating losses carried forward 312,958 219,843 Total gross deferred income tax assets 312,958 219,843 Valuation allowance (312,958) (219,843) Net deferred tax asset   Future tax benefits, which may arise as a result of these losses, have not been recognized in these financial statements, and have been offset by a valuation allowance. As at April 30, 2015, the Company has no uncertain tax positions.</t>
  </si>
  <si>
    <t>8. Subsequent Events</t>
  </si>
  <si>
    <t>8. Subsequent Events We have evaluated subsequent events through the date of issuance of the financial statements, and did not have any material recognizable subsequent events after April 30, 2015.</t>
  </si>
  <si>
    <t>2. Summary of Significant Accounting Policies (Policies)</t>
  </si>
  <si>
    <t>Policies</t>
  </si>
  <si>
    <t>A) Basis of Presentation and Principles of Consolidation</t>
  </si>
  <si>
    <t>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y, Appiphany Technologies Corp., a company incorporated in British Columbia, Canada. All intercompany transactions have been eliminated on consolidation. The Companys fiscal year end is April 30.</t>
  </si>
  <si>
    <t>B) 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c) Cash and cash equivalents The Company considers all highly liquid instruments with a maturity of three months or less at the time of issuance to be cash equivalents. As at April 30, 2015 and 2014, the Company had no items representing cash equivalents.</t>
  </si>
  <si>
    <t>D) Basic and Diluted Net Loss Per Share</t>
  </si>
  <si>
    <t>d) Basic and Diluted Net Loss per Share The Company computes net loss per share in accordance with ASC 260, Earnings per Share</t>
  </si>
  <si>
    <t>E) Financial Instruments</t>
  </si>
  <si>
    <t>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ccrued compensation, and amounts due to related parties. Pursuant to ASC 820, the fair value of our cash is determined based on Level 1 inputs, which consist of quoted prices in active markets for identical assets. The fair value of our derivative liability is determined to be a Level 2 input. We believe that the recorded values of all of our other financial instruments approximate their current fair values because of their nature and respective maturity dates or durations.</t>
  </si>
  <si>
    <t>F) Comprehensive Loss</t>
  </si>
  <si>
    <t>f) Comprehensive Loss ASC 220, Comprehensive Income</t>
  </si>
  <si>
    <t>G) Revenue Recognition</t>
  </si>
  <si>
    <t>g) Revenue Recognition The Company recognizes revenue from online advertising.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H) Stock-based Compensation</t>
  </si>
  <si>
    <t>h)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I) Recent Accounting Pronouncements</t>
  </si>
  <si>
    <t>i) Recent Accounting Pronouncements The Company has limited operations and is considered to be in the development stage. For the year ended April 30, 2015,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6. Derivative Liability (Tables)</t>
  </si>
  <si>
    <t>Tables/Schedules</t>
  </si>
  <si>
    <t>Schedule of Derivative Liabilities at Fair Value</t>
  </si>
  <si>
    <t>A summary of the activity of the derivative liability is shown below: Balance, April 30, 2014 47,706 Derivative loss due to new issuances 38,016 Debt discount 95,215 Adjustment for conversion (216,139) Mark to market adjustment at April 30, 2015 393,187 Balance, April 30, 2015 357,985</t>
  </si>
  <si>
    <t>7. Income Taxes (Tables)</t>
  </si>
  <si>
    <t>Schedule of Effective Income Tax Rate Reconciliation</t>
  </si>
  <si>
    <t>The income tax benefit differs from the amount computed by applying the US federal income tax rate of 34% and the Canada federal and provincial tax rate of 26% to net loss before income taxes for the year ended April 30, 2015 and 2014 as a result of the following: 2015 2014 Net loss before taxes (797,865) (404,802) Statutory rate 34% 34% Computed expected tax recovery (271,274) (137,632) Permanent differences and other 178,159 88,947 Change in valuation allowance 93,115 48,685 Income tax provision  </t>
  </si>
  <si>
    <t>Schedule of Deferred Income Tax Assets and Liabilities</t>
  </si>
  <si>
    <t>The significant components of deferred income tax assets and liabilities as at April 30, 2015 and 2014 after applying enacted corporate income tax rates are as follows: 2015 2014 Net operating losses carried forward 312,958 219,843 Total gross deferred income tax assets 312,958 219,843 Valuation allowance (312,958) (219,843) Net deferred tax asset  </t>
  </si>
  <si>
    <t>1. Nature of Operations and Continuance of Business (Details) - USD ($)</t>
  </si>
  <si>
    <t>1 Months Ended</t>
  </si>
  <si>
    <t>May. 31, 2010</t>
  </si>
  <si>
    <t>Details</t>
  </si>
  <si>
    <t>Shares issued in exchange for outstanding common shares of ATC</t>
  </si>
  <si>
    <t>Working Capital (Deficit)</t>
  </si>
  <si>
    <t>2. Summary of Significant Accounting Policies: D) Basic and Diluted Net Loss Per Share (Details)</t>
  </si>
  <si>
    <t>Apr. 30, 2015shares</t>
  </si>
  <si>
    <t>Potential dilutive shares outstanding</t>
  </si>
  <si>
    <t>3. Related Party Transactions (Details) - USD ($)</t>
  </si>
  <si>
    <t>President</t>
  </si>
  <si>
    <t>President | Common Stock</t>
  </si>
  <si>
    <t>Former Secretary And Treasurer</t>
  </si>
  <si>
    <t>Former President and Director</t>
  </si>
  <si>
    <t>4. Common Shares (Details) - USD ($)</t>
  </si>
  <si>
    <t>Convertible Debenture One</t>
  </si>
  <si>
    <t>Debt Conversion, Original Debt, Amount</t>
  </si>
  <si>
    <t>Convertible Debenture One | Accrued Interest</t>
  </si>
  <si>
    <t>Convertible Debenture Two</t>
  </si>
  <si>
    <t>Convertible Debenture Two | Accrued Interest</t>
  </si>
  <si>
    <t>Convertible Debenture Three</t>
  </si>
  <si>
    <t>Convertible Debenture Four</t>
  </si>
  <si>
    <t>Convertible Debenture Five</t>
  </si>
  <si>
    <t>Convertible Debenture Five | Accrued Interest</t>
  </si>
  <si>
    <t>Stockholders' Equity, Reverse Stock Split</t>
  </si>
  <si>
    <t>the Company effected a 1-for-200 reverse split of its issued and outstanding common shares, which has been applied on a retroactive basis.</t>
  </si>
  <si>
    <t>Common Stock | Convertible Debenture One</t>
  </si>
  <si>
    <t>Debt Conversion, Converted Instrument, Shares Issued</t>
  </si>
  <si>
    <t>Common Stock | Convertible Debenture Two</t>
  </si>
  <si>
    <t>Common Stock | Convertible Debenture Three</t>
  </si>
  <si>
    <t>Common Stock | Convertible Debenture Four</t>
  </si>
  <si>
    <t>Common Stock | Convertible Debenture Five</t>
  </si>
  <si>
    <t>Common Stock | Debt Conversion One</t>
  </si>
  <si>
    <t>Common Stock | President</t>
  </si>
  <si>
    <t>5. Convertible Debentures (Details) - USD ($)</t>
  </si>
  <si>
    <t>May. 23, 2014</t>
  </si>
  <si>
    <t>May. 21, 2014</t>
  </si>
  <si>
    <t>Dec. 17, 2013</t>
  </si>
  <si>
    <t>Sep. 03, 2013</t>
  </si>
  <si>
    <t>May. 21, 2013</t>
  </si>
  <si>
    <t>Debt Instrument, Interest Rate, Stated Percentage</t>
  </si>
  <si>
    <t>8.00%</t>
  </si>
  <si>
    <t>Debt Instrument, Maturity Date</t>
  </si>
  <si>
    <t>Feb. 28,
		2014</t>
  </si>
  <si>
    <t>Interest on Overdue Principal After Default</t>
  </si>
  <si>
    <t>22.00%</t>
  </si>
  <si>
    <t>Debt Instrument, Convertible, Terms of Conversion Feature</t>
  </si>
  <si>
    <t>the debenture is convertible into common shares of the Company at a conversion price equal to 51% of the lowest two trading prices of the Company&amp;#146;s common shares for the past 30 trading days prior to notice of conversion.</t>
  </si>
  <si>
    <t>Debt Instrument, Carrying Value</t>
  </si>
  <si>
    <t>Convertible Debenture One | Common Stock</t>
  </si>
  <si>
    <t>Jun. 5,
		2014</t>
  </si>
  <si>
    <t>Convertible Debenture Two | Common Stock</t>
  </si>
  <si>
    <t>Sep. 19,
		2014</t>
  </si>
  <si>
    <t>Convertible Debenture Three | Common Stock</t>
  </si>
  <si>
    <t>Feb. 23,
		2015</t>
  </si>
  <si>
    <t>the debenture is convertible into common shares of the Company at a conversion price equal to 51% of the average of the 2 lowest trading prices for the Company's common stock in the 20 trading days immediately preceding the conversion notice date.</t>
  </si>
  <si>
    <t>Convertible Debenture Four | Common Stock</t>
  </si>
  <si>
    <t>May 23,
		2015</t>
  </si>
  <si>
    <t>the debenture is convertible into common shares of the Company at a conversion price equal to 55% of the lowest trading price of the Company&amp;#146;s common shares for the past 15 trading days prior to notice of conversion.</t>
  </si>
  <si>
    <t>Convertible Debenture Five | Common Stock</t>
  </si>
  <si>
    <t>6. Derivative Liability (Details) - USD ($)</t>
  </si>
  <si>
    <t>Expected Volatility</t>
  </si>
  <si>
    <t>0.00%</t>
  </si>
  <si>
    <t>Risk-Free Interest Rate</t>
  </si>
  <si>
    <t>Fair Value Assumptions, Expected Dividend Rate</t>
  </si>
  <si>
    <t>Expected Life (in years)</t>
  </si>
  <si>
    <t>Convertible Debenture One | Debt Conversion One</t>
  </si>
  <si>
    <t>372.00%</t>
  </si>
  <si>
    <t>0.05%</t>
  </si>
  <si>
    <t>6 months</t>
  </si>
  <si>
    <t>Convertible Debenture One | Debt Conversion Two</t>
  </si>
  <si>
    <t>384.00%</t>
  </si>
  <si>
    <t>0.06%</t>
  </si>
  <si>
    <t>Convertible Debenture One | Debt Conversion Three</t>
  </si>
  <si>
    <t>406.00%</t>
  </si>
  <si>
    <t>Convertible Debenture One | Debt Conversion Five</t>
  </si>
  <si>
    <t>389.00%</t>
  </si>
  <si>
    <t>Convertible Debenture One | Debt Conversion Six</t>
  </si>
  <si>
    <t>385.00%</t>
  </si>
  <si>
    <t>0.07%</t>
  </si>
  <si>
    <t>Convertible Debenture One | Debt Conversion Seven</t>
  </si>
  <si>
    <t>396.00%</t>
  </si>
  <si>
    <t>Convertible Debenture Two | Debt Conversion One</t>
  </si>
  <si>
    <t>421.00%</t>
  </si>
  <si>
    <t>5 months 19 days</t>
  </si>
  <si>
    <t>Convertible Debenture Two | Debt Conversion Two</t>
  </si>
  <si>
    <t>426.00%</t>
  </si>
  <si>
    <t>5 months 12 days</t>
  </si>
  <si>
    <t>Convertible Debenture Two | Debt Conversion Three</t>
  </si>
  <si>
    <t>443.00%</t>
  </si>
  <si>
    <t>5 months 8 days</t>
  </si>
  <si>
    <t>Convertible Debenture Two | Debt Conversion Five</t>
  </si>
  <si>
    <t>425.00%</t>
  </si>
  <si>
    <t>4 months 24 days</t>
  </si>
  <si>
    <t>Convertible Debenture Two | Debt Conversion Six</t>
  </si>
  <si>
    <t>442.00%</t>
  </si>
  <si>
    <t>4 months 17 days</t>
  </si>
  <si>
    <t>Convertible Debenture Two | Debt Conversion Seven</t>
  </si>
  <si>
    <t>373.00%</t>
  </si>
  <si>
    <t>0.02%</t>
  </si>
  <si>
    <t>4 months 2 days</t>
  </si>
  <si>
    <t>Convertible Debenture Two | Debt Conversion Four</t>
  </si>
  <si>
    <t>5 months 1 day</t>
  </si>
  <si>
    <t>Convertible Debenture Two | Debt Conversion Eight</t>
  </si>
  <si>
    <t>353.00%</t>
  </si>
  <si>
    <t>0.03%</t>
  </si>
  <si>
    <t>3 months 14 days</t>
  </si>
  <si>
    <t>Convertible Debenture Two | Debt Conversion Nine</t>
  </si>
  <si>
    <t>361.00%</t>
  </si>
  <si>
    <t>3 months 11 days</t>
  </si>
  <si>
    <t>Convertible Debenture Two | Debt Conversion Ten</t>
  </si>
  <si>
    <t>327.00%</t>
  </si>
  <si>
    <t>0.01%</t>
  </si>
  <si>
    <t>3 months</t>
  </si>
  <si>
    <t>Convertible Debenture Three | Debt Conversion One</t>
  </si>
  <si>
    <t>335.00%</t>
  </si>
  <si>
    <t>4 months 20 days</t>
  </si>
  <si>
    <t>Convertible Debenture Three | Debt Conversion Two</t>
  </si>
  <si>
    <t>348.00%</t>
  </si>
  <si>
    <t>Convertible Debenture Three | Debt Conversion Three</t>
  </si>
  <si>
    <t>352.00%</t>
  </si>
  <si>
    <t>4 months 13 days</t>
  </si>
  <si>
    <t>Convertible Debenture Three | Debt Conversion Five</t>
  </si>
  <si>
    <t>370.00%</t>
  </si>
  <si>
    <t>Convertible Debenture Three | Debt Conversion Six</t>
  </si>
  <si>
    <t>693.00%</t>
  </si>
  <si>
    <t>0.25%</t>
  </si>
  <si>
    <t>1 year</t>
  </si>
  <si>
    <t>Convertible Debenture Three | Debt Conversion Seven</t>
  </si>
  <si>
    <t>736.00%</t>
  </si>
  <si>
    <t>0.22%</t>
  </si>
  <si>
    <t>10 months 17 days</t>
  </si>
  <si>
    <t>Convertible Debenture Three | Debt Conversion Four</t>
  </si>
  <si>
    <t>355.00%</t>
  </si>
  <si>
    <t>4 months 10 days</t>
  </si>
  <si>
    <t>Convertible Debenture Three | Debt Conversion Eight</t>
  </si>
  <si>
    <t>742.00%</t>
  </si>
  <si>
    <t>0.23%</t>
  </si>
  <si>
    <t>10 months 13 days</t>
  </si>
  <si>
    <t>Convertible Debenture Three | Date Note Became Convertible</t>
  </si>
  <si>
    <t>433.00%</t>
  </si>
  <si>
    <t>3 months 4 days</t>
  </si>
  <si>
    <t>Convertible Debenture Three | Mark to Market One</t>
  </si>
  <si>
    <t>362.00%</t>
  </si>
  <si>
    <t>1 month 20 days</t>
  </si>
  <si>
    <t>Convertible Debenture Three | Date of Default Penalty</t>
  </si>
  <si>
    <t>0.04%</t>
  </si>
  <si>
    <t>Convertible Debenture Three | Mark to Market Two</t>
  </si>
  <si>
    <t>336.00%</t>
  </si>
  <si>
    <t>Convertible Debenture Three | Mark to Market Three</t>
  </si>
  <si>
    <t>528.00%</t>
  </si>
  <si>
    <t>1 month 17 days</t>
  </si>
  <si>
    <t>Convertible Debenture Three | Mark to Market Four</t>
  </si>
  <si>
    <t>747.00%</t>
  </si>
  <si>
    <t>0.24%</t>
  </si>
  <si>
    <t>10 months 6 days</t>
  </si>
  <si>
    <t>Convertible Debenture Four | Debt Conversion One</t>
  </si>
  <si>
    <t>597.00%</t>
  </si>
  <si>
    <t>1 month 13 days</t>
  </si>
  <si>
    <t>Convertible Debenture Four | Debt Conversion Two</t>
  </si>
  <si>
    <t>577.00%</t>
  </si>
  <si>
    <t>1 month 10 days</t>
  </si>
  <si>
    <t>Convertible Debenture Four | Debt Conversion Three</t>
  </si>
  <si>
    <t>650.00%</t>
  </si>
  <si>
    <t>1 month 2 days</t>
  </si>
  <si>
    <t>Convertible Debenture Four | Debt Conversion Five</t>
  </si>
  <si>
    <t>496.00%</t>
  </si>
  <si>
    <t>25 days</t>
  </si>
  <si>
    <t>Convertible Debenture Four | Debt Conversion Six</t>
  </si>
  <si>
    <t>512.00%</t>
  </si>
  <si>
    <t>10 months 10 days</t>
  </si>
  <si>
    <t>Convertible Debenture Four | Debt Conversion Four</t>
  </si>
  <si>
    <t>635.00%</t>
  </si>
  <si>
    <t>Convertible Debenture Four | Date Note Became Convertible</t>
  </si>
  <si>
    <t>301.00%</t>
  </si>
  <si>
    <t>3 months 7 days</t>
  </si>
  <si>
    <t>Convertible Debenture Four | Mark to Market One</t>
  </si>
  <si>
    <t>22 days</t>
  </si>
  <si>
    <t>Convertible Debenture Four | Mark to Market Two</t>
  </si>
  <si>
    <t>520.00%</t>
  </si>
  <si>
    <t>9 months 25 days</t>
  </si>
  <si>
    <t>Convertible Debenture Five | Date Note Became Convertible</t>
  </si>
  <si>
    <t>444.00%</t>
  </si>
  <si>
    <t>6 months 4 days</t>
  </si>
  <si>
    <t>Convertible Debenture Five | Mark to Market One</t>
  </si>
  <si>
    <t>462.00%</t>
  </si>
  <si>
    <t>4 months 6 days</t>
  </si>
  <si>
    <t>Convertible Debenture Five | Mark to Market Two</t>
  </si>
  <si>
    <t>494.00%</t>
  </si>
  <si>
    <t>3 months 25 days</t>
  </si>
  <si>
    <t>Convertible Debenture Five | Mark to Market Three</t>
  </si>
  <si>
    <t>505.00%</t>
  </si>
  <si>
    <t>3 months 22 days</t>
  </si>
  <si>
    <t>Convertible Debenture Five | Mark to Market Four</t>
  </si>
  <si>
    <t>576.00%</t>
  </si>
  <si>
    <t>6. Derivative Liability: Schedule of Derivative Liabilities at Fair Value (Details) - USD ($)</t>
  </si>
  <si>
    <t>Derivative loss due to new issuances</t>
  </si>
  <si>
    <t>Increase (Decrease) in Derivative Liabilities</t>
  </si>
  <si>
    <t>Debt discount</t>
  </si>
  <si>
    <t>Adjustment for conversion</t>
  </si>
  <si>
    <t>Mark to market adjustment</t>
  </si>
  <si>
    <t>7. Income Taxes (Details)</t>
  </si>
  <si>
    <t>Apr. 30, 2015USD ($)</t>
  </si>
  <si>
    <t>Operating Loss Carryforwards</t>
  </si>
  <si>
    <t>7. Income Taxes: Schedule of Effective Income Tax Rate Reconciliation (Details) - USD ($)</t>
  </si>
  <si>
    <t>Net loss before taxes</t>
  </si>
  <si>
    <t>Computed expected tax recovery</t>
  </si>
  <si>
    <t>Permanent differences and other</t>
  </si>
  <si>
    <t>Change in valuation allowance</t>
  </si>
  <si>
    <t>Income tax provision</t>
  </si>
  <si>
    <t>UNITED STATES</t>
  </si>
  <si>
    <t>Statutory rate</t>
  </si>
  <si>
    <t>34.00%</t>
  </si>
  <si>
    <t>CANADA</t>
  </si>
  <si>
    <t>26.00%</t>
  </si>
  <si>
    <t>7. Income Taxes: Schedule of Deferred Income Tax Assets and Liabilities (Details) - USD ($)</t>
  </si>
  <si>
    <t>Net operating losses carried forward</t>
  </si>
  <si>
    <t>Total gross deferred income tax assets</t>
  </si>
  <si>
    <t>Valuation allowance</t>
  </si>
  <si>
    <t>Net deferred tax ass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37"/>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1490054</v>
      </c>
    </row>
    <row spans="1:4" r="9">
      <c s="4" t="s" r="A9">
        <v>15</v>
      </c>
      <c s="4" t="s" r="B9">
        <v>16</v>
      </c>
    </row>
    <row spans="1:4" r="10">
      <c s="4" t="s" r="A10">
        <v>17</v>
      </c>
      <c s="5" t="n" r="C10">
        <v>1856671</v>
      </c>
    </row>
    <row spans="1:4" r="11">
      <c s="4" t="s" r="A11">
        <v>18</v>
      </c>
      <c s="4" t="s" r="B11">
        <v>19</v>
      </c>
    </row>
    <row spans="1:4" r="12">
      <c s="4" t="s" r="A12">
        <v>20</v>
      </c>
      <c s="4" t="s" r="B12">
        <v>21</v>
      </c>
    </row>
    <row spans="1:4" r="13">
      <c s="4" t="s" r="A13">
        <v>22</v>
      </c>
      <c s="4" t="s" r="B13">
        <v>23</v>
      </c>
    </row>
    <row spans="1:4" r="14">
      <c s="4" t="s" r="A14">
        <v>24</v>
      </c>
      <c s="4" t="s" r="B14">
        <v>23</v>
      </c>
    </row>
    <row spans="1:4" r="15">
      <c s="4" t="s" r="A15">
        <v>25</v>
      </c>
      <c s="5" t="n" r="B15">
        <v>2015</v>
      </c>
    </row>
    <row spans="1:4" r="16">
      <c s="4" t="s" r="A16">
        <v>26</v>
      </c>
      <c s="4" t="s" r="B16">
        <v>27</v>
      </c>
    </row>
    <row spans="1:4" r="17">
      <c s="4" t="s" r="A17">
        <v>28</v>
      </c>
      <c s="4" t="s" r="B17">
        <v>29</v>
      </c>
    </row>
    <row spans="1:4" r="18">
      <c s="4" t="s" r="A18">
        <v>30</v>
      </c>
      <c s="4" t="s" r="B18">
        <v>31</v>
      </c>
    </row>
    <row spans="1:4" r="19">
      <c s="4" t="s" r="A19">
        <v>32</v>
      </c>
      <c s="6" t="n" r="D19">
        <v>198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41</v>
      </c>
      <c s="2" t="s" r="B1">
        <v>1</v>
      </c>
    </row>
    <row spans="1:2" r="2">
      <c s="2" t="s" r="B2">
        <v>2</v>
      </c>
    </row>
    <row spans="1:2" r="3">
      <c s="3" t="s" r="A3">
        <v>135</v>
      </c>
    </row>
    <row spans="1:2" r="4">
      <c s="4" t="s" r="A4">
        <v>141</v>
      </c>
      <c s="4"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3</v>
      </c>
      <c s="2" t="s" r="B1">
        <v>1</v>
      </c>
    </row>
    <row spans="1:2" r="2">
      <c s="2" t="s" r="B2">
        <v>2</v>
      </c>
    </row>
    <row spans="1:2" r="3">
      <c s="3" t="s" r="A3">
        <v>135</v>
      </c>
    </row>
    <row spans="1:2" r="4">
      <c s="4" t="s" r="A4">
        <v>143</v>
      </c>
      <c s="4" t="s"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5</v>
      </c>
      <c s="2" t="s" r="B1">
        <v>1</v>
      </c>
    </row>
    <row spans="1:2" r="2">
      <c s="2" t="s" r="B2">
        <v>2</v>
      </c>
    </row>
    <row spans="1:2" r="3">
      <c s="3" t="s" r="A3">
        <v>135</v>
      </c>
    </row>
    <row spans="1:2" r="4">
      <c s="4" t="s" r="A4">
        <v>145</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47</v>
      </c>
      <c s="2" t="s" r="B1">
        <v>1</v>
      </c>
    </row>
    <row spans="1:2" r="2">
      <c s="2" t="s" r="B2">
        <v>2</v>
      </c>
    </row>
    <row spans="1:2" r="3">
      <c s="3" t="s" r="A3">
        <v>135</v>
      </c>
    </row>
    <row spans="1:2" r="4">
      <c s="4" t="s" r="A4">
        <v>147</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9</v>
      </c>
      <c s="2" t="s" r="B1">
        <v>1</v>
      </c>
    </row>
    <row spans="1:2" r="2">
      <c s="2" t="s" r="B2">
        <v>2</v>
      </c>
    </row>
    <row spans="1:2" r="3">
      <c s="3" t="s" r="A3">
        <v>135</v>
      </c>
    </row>
    <row spans="1:2" r="4">
      <c s="4" t="s" r="A4">
        <v>149</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s="1" t="s" r="A1">
        <v>151</v>
      </c>
      <c s="2" t="s" r="B1">
        <v>1</v>
      </c>
    </row>
    <row spans="1:2" r="2">
      <c s="2" t="s" r="B2">
        <v>2</v>
      </c>
    </row>
    <row spans="1:2" r="3">
      <c s="3" t="s" r="A3">
        <v>152</v>
      </c>
    </row>
    <row spans="1:2" r="4">
      <c s="4" t="s" r="A4">
        <v>153</v>
      </c>
      <c s="4" t="s" r="B4">
        <v>154</v>
      </c>
    </row>
    <row spans="1:2" r="5">
      <c s="4" t="s" r="A5">
        <v>155</v>
      </c>
      <c s="4" t="s" r="B5">
        <v>156</v>
      </c>
    </row>
    <row spans="1:2" r="6">
      <c s="4" t="s" r="A6">
        <v>157</v>
      </c>
      <c s="4" t="s" r="B6">
        <v>158</v>
      </c>
    </row>
    <row spans="1:2" r="7">
      <c s="4" t="s" r="A7">
        <v>159</v>
      </c>
      <c s="4" t="s" r="B7">
        <v>160</v>
      </c>
    </row>
    <row spans="1:2" r="8">
      <c s="4" t="s" r="A8">
        <v>161</v>
      </c>
      <c s="4" t="s" r="B8">
        <v>162</v>
      </c>
    </row>
    <row spans="1:2" r="9">
      <c s="4" t="s" r="A9">
        <v>163</v>
      </c>
      <c s="4" t="s" r="B9">
        <v>164</v>
      </c>
    </row>
    <row spans="1:2" r="10">
      <c s="4" t="s" r="A10">
        <v>165</v>
      </c>
      <c s="4" t="s" r="B10">
        <v>166</v>
      </c>
    </row>
    <row spans="1:2" r="11">
      <c s="4" t="s" r="A11">
        <v>167</v>
      </c>
      <c s="4" t="s" r="B11">
        <v>168</v>
      </c>
    </row>
    <row spans="1:2" r="12">
      <c s="4" t="s" r="A12">
        <v>169</v>
      </c>
      <c s="4" t="s" r="B12">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175</v>
      </c>
      <c s="2" t="s" r="B1">
        <v>1</v>
      </c>
    </row>
    <row spans="1:2" r="2">
      <c s="2" t="s" r="B2">
        <v>2</v>
      </c>
    </row>
    <row spans="1:2" r="3">
      <c s="3" t="s" r="A3">
        <v>172</v>
      </c>
    </row>
    <row spans="1:2" r="4">
      <c s="4" t="s" r="A4">
        <v>176</v>
      </c>
      <c s="4" t="s" r="B4">
        <v>177</v>
      </c>
    </row>
    <row spans="1:2" r="5">
      <c s="4" t="s" r="A5">
        <v>178</v>
      </c>
      <c s="4" t="s" r="B5">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s="1" t="s" r="A1">
        <v>180</v>
      </c>
      <c s="2" t="s" r="B1">
        <v>181</v>
      </c>
      <c s="2" t="s" r="C1">
        <v>1</v>
      </c>
    </row>
    <row spans="1:4" r="2">
      <c s="2" t="s" r="B2">
        <v>182</v>
      </c>
      <c s="2" t="s" r="C2">
        <v>2</v>
      </c>
      <c s="2" t="s" r="D2">
        <v>34</v>
      </c>
    </row>
    <row spans="1:4" r="3">
      <c s="3" t="s" r="A3">
        <v>183</v>
      </c>
    </row>
    <row spans="1:4" r="4">
      <c s="4" t="s" r="A4">
        <v>28</v>
      </c>
      <c s="4" t="s" r="C4">
        <v>29</v>
      </c>
    </row>
    <row spans="1:4" r="5">
      <c s="4" t="s" r="A5">
        <v>184</v>
      </c>
      <c s="5" t="n" r="B5">
        <v>1500000</v>
      </c>
    </row>
    <row spans="1:4" r="6">
      <c s="4" t="s" r="A6">
        <v>185</v>
      </c>
      <c s="6" t="n" r="C6">
        <v>-586681</v>
      </c>
    </row>
    <row spans="1:4" r="7">
      <c s="4" t="s" r="A7">
        <v>51</v>
      </c>
      <c s="6" t="n" r="C7">
        <v>-1665853</v>
      </c>
      <c s="6" t="n" r="D7">
        <v>-8679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186</v>
      </c>
      <c s="2" t="s" r="B1">
        <v>1</v>
      </c>
    </row>
    <row spans="1:2" r="2">
      <c s="2" t="s" r="B2">
        <v>187</v>
      </c>
    </row>
    <row spans="1:2" r="3">
      <c s="3" t="s" r="A3">
        <v>183</v>
      </c>
    </row>
    <row spans="1:2" r="4">
      <c s="4" t="s" r="A4">
        <v>188</v>
      </c>
      <c s="5" t="n" r="B4">
        <v>87137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v>
      </c>
      <c s="2" t="s" r="B1">
        <v>2</v>
      </c>
      <c s="2" t="s" r="C1">
        <v>34</v>
      </c>
    </row>
    <row spans="1:3" r="2">
      <c s="3" t="s" r="A2">
        <v>35</v>
      </c>
    </row>
    <row spans="1:3" r="3">
      <c s="4" t="s" r="A3">
        <v>36</v>
      </c>
      <c s="6" t="n" r="C3">
        <v>5202</v>
      </c>
    </row>
    <row spans="1:3" r="4">
      <c s="4" t="s" r="A4">
        <v>37</v>
      </c>
      <c s="5" t="n" r="C4">
        <v>91</v>
      </c>
    </row>
    <row spans="1:3" r="5">
      <c s="4" t="s" r="A5">
        <v>38</v>
      </c>
      <c s="6" t="n" r="B5">
        <v>126</v>
      </c>
    </row>
    <row spans="1:3" r="6">
      <c s="4" t="s" r="A6">
        <v>39</v>
      </c>
      <c s="5" t="n" r="B6">
        <v>126</v>
      </c>
      <c s="5" t="n" r="C6">
        <v>5293</v>
      </c>
    </row>
    <row spans="1:3" r="7">
      <c s="3" t="s" r="A7">
        <v>40</v>
      </c>
    </row>
    <row spans="1:3" r="8">
      <c s="4" t="s" r="A8">
        <v>41</v>
      </c>
      <c s="5" t="n" r="B8">
        <v>124655</v>
      </c>
      <c s="5" t="n" r="C8">
        <v>77471</v>
      </c>
    </row>
    <row spans="1:3" r="9">
      <c s="4" t="s" r="A9">
        <v>42</v>
      </c>
      <c s="5" t="n" r="C9">
        <v>42900</v>
      </c>
    </row>
    <row spans="1:3" r="10">
      <c s="4" t="s" r="A10">
        <v>43</v>
      </c>
      <c s="5" t="n" r="B10">
        <v>28284</v>
      </c>
      <c s="5" t="n" r="C10">
        <v>47696</v>
      </c>
    </row>
    <row spans="1:3" r="11">
      <c s="4" t="s" r="A11">
        <v>44</v>
      </c>
      <c s="5" t="n" r="B11">
        <v>75883</v>
      </c>
      <c s="5" t="n" r="C11">
        <v>58840</v>
      </c>
    </row>
    <row spans="1:3" r="12">
      <c s="4" t="s" r="A12">
        <v>45</v>
      </c>
      <c s="5" t="n" r="B12">
        <v>357985</v>
      </c>
      <c s="5" t="n" r="C12">
        <v>47706</v>
      </c>
    </row>
    <row spans="1:3" r="13">
      <c s="4" t="s" r="A13">
        <v>46</v>
      </c>
      <c s="6" t="n" r="B13">
        <v>586807</v>
      </c>
      <c s="6" t="n" r="C13">
        <v>274613</v>
      </c>
    </row>
    <row spans="1:3" r="14">
      <c s="3" t="s" r="A14">
        <v>47</v>
      </c>
    </row>
    <row spans="1:3" r="15">
      <c s="4" t="s" r="A15">
        <v>48</v>
      </c>
    </row>
    <row spans="1:3" r="16">
      <c s="4" t="s" r="A16">
        <v>49</v>
      </c>
      <c s="6" t="n" r="B16">
        <v>1857</v>
      </c>
      <c s="6" t="n" r="C16">
        <v>111</v>
      </c>
    </row>
    <row spans="1:3" r="17">
      <c s="4" t="s" r="A17">
        <v>50</v>
      </c>
      <c s="5" t="n" r="B17">
        <v>1077315</v>
      </c>
      <c s="5" t="n" r="C17">
        <v>598557</v>
      </c>
    </row>
    <row spans="1:3" r="18">
      <c s="4" t="s" r="A18">
        <v>51</v>
      </c>
      <c s="5" t="n" r="B18">
        <v>-1665853</v>
      </c>
      <c s="5" t="n" r="C18">
        <v>-867988</v>
      </c>
    </row>
    <row spans="1:3" r="19">
      <c s="4" t="s" r="A19">
        <v>52</v>
      </c>
      <c s="5" t="n" r="B19">
        <v>-586681</v>
      </c>
      <c s="5" t="n" r="C19">
        <v>-269320</v>
      </c>
    </row>
    <row spans="1:3" r="20">
      <c s="4" t="s" r="A20">
        <v>53</v>
      </c>
      <c s="6" t="n" r="B20">
        <v>126</v>
      </c>
      <c s="6" t="n" r="C20">
        <v>5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t="s" r="A1">
        <v>189</v>
      </c>
      <c s="2" t="s" r="B1">
        <v>1</v>
      </c>
    </row>
    <row spans="1:3" r="2">
      <c s="2" t="s" r="B2">
        <v>2</v>
      </c>
      <c s="2" t="s" r="C2">
        <v>34</v>
      </c>
    </row>
    <row spans="1:3" r="3">
      <c s="4" t="s" r="A3">
        <v>72</v>
      </c>
      <c s="6" t="n" r="B3">
        <v>124565</v>
      </c>
      <c s="6" t="n" r="C3">
        <v>78000</v>
      </c>
    </row>
    <row spans="1:3" r="4">
      <c s="4" t="s" r="A4">
        <v>102</v>
      </c>
      <c s="5" t="n" r="B4">
        <v>78835</v>
      </c>
    </row>
    <row spans="1:3" r="5">
      <c s="4" t="s" r="A5">
        <v>42</v>
      </c>
      <c s="5" t="n" r="C5">
        <v>42900</v>
      </c>
    </row>
    <row spans="1:3" r="6">
      <c s="4" t="s" r="A6">
        <v>100</v>
      </c>
      <c s="5" t="n" r="B6">
        <v>97500</v>
      </c>
    </row>
    <row spans="1:3" r="7">
      <c s="4" t="s" r="A7">
        <v>43</v>
      </c>
      <c s="5" t="n" r="B7">
        <v>28284</v>
      </c>
      <c s="5" t="n" r="C7">
        <v>47696</v>
      </c>
    </row>
    <row spans="1:3" r="8">
      <c s="4" t="s" r="A8">
        <v>41</v>
      </c>
      <c s="6" t="n" r="B8">
        <v>124655</v>
      </c>
      <c s="5" t="n" r="C8">
        <v>77471</v>
      </c>
    </row>
    <row spans="1:3" r="9">
      <c s="4" t="s" r="A9">
        <v>87</v>
      </c>
    </row>
    <row spans="1:3" r="10">
      <c s="4" t="s" r="A10">
        <v>101</v>
      </c>
      <c s="5" t="n" r="B10">
        <v>375000</v>
      </c>
    </row>
    <row spans="1:3" r="11">
      <c s="4" t="s" r="A11">
        <v>100</v>
      </c>
      <c s="6" t="n" r="B11">
        <v>375</v>
      </c>
    </row>
    <row spans="1:3" r="12">
      <c s="4" t="s" r="A12">
        <v>190</v>
      </c>
    </row>
    <row spans="1:3" r="13">
      <c s="4" t="s" r="A13">
        <v>72</v>
      </c>
      <c s="5" t="n" r="B13">
        <v>27065</v>
      </c>
      <c s="5" t="n" r="C13">
        <v>60000</v>
      </c>
    </row>
    <row spans="1:3" r="14">
      <c s="4" t="s" r="A14">
        <v>102</v>
      </c>
      <c s="5" t="n" r="B14">
        <v>60965</v>
      </c>
    </row>
    <row spans="1:3" r="15">
      <c s="4" t="s" r="A15">
        <v>42</v>
      </c>
      <c s="5" t="n" r="B15">
        <v>0</v>
      </c>
      <c s="5" t="n" r="C15">
        <v>33900</v>
      </c>
    </row>
    <row spans="1:3" r="16">
      <c s="4" t="s" r="A16">
        <v>43</v>
      </c>
      <c s="6" t="n" r="B16">
        <v>28284</v>
      </c>
      <c s="6" t="n" r="C16">
        <v>0</v>
      </c>
    </row>
    <row spans="1:3" r="17">
      <c s="4" t="s" r="A17">
        <v>191</v>
      </c>
    </row>
    <row spans="1:3" r="18">
      <c s="4" t="s" r="A18">
        <v>101</v>
      </c>
      <c s="5" t="n" r="B18">
        <v>375000</v>
      </c>
      <c s="5" t="n" r="C18">
        <v>0</v>
      </c>
    </row>
    <row spans="1:3" r="19">
      <c s="4" t="s" r="A19">
        <v>100</v>
      </c>
      <c s="6" t="n" r="B19">
        <v>97500</v>
      </c>
      <c s="6" t="n" r="C19">
        <v>0</v>
      </c>
    </row>
    <row spans="1:3" r="20">
      <c s="4" t="s" r="A20">
        <v>192</v>
      </c>
    </row>
    <row spans="1:3" r="21">
      <c s="4" t="s" r="A21">
        <v>72</v>
      </c>
      <c s="5" t="n" r="B21">
        <v>0</v>
      </c>
      <c s="5" t="n" r="C21">
        <v>18000</v>
      </c>
    </row>
    <row spans="1:3" r="22">
      <c s="4" t="s" r="A22">
        <v>42</v>
      </c>
      <c s="5" t="n" r="B22">
        <v>9000</v>
      </c>
      <c s="5" t="n" r="C22">
        <v>9000</v>
      </c>
    </row>
    <row spans="1:3" r="23">
      <c s="4" t="s" r="A23">
        <v>41</v>
      </c>
      <c s="5" t="n" r="B23">
        <v>499</v>
      </c>
      <c s="5" t="n" r="C23">
        <v>548</v>
      </c>
    </row>
    <row spans="1:3" r="24">
      <c s="4" t="s" r="A24">
        <v>193</v>
      </c>
    </row>
    <row spans="1:3" r="25">
      <c s="4" t="s" r="A25">
        <v>102</v>
      </c>
      <c s="5" t="n" r="B25">
        <v>17846</v>
      </c>
    </row>
    <row spans="1:3" r="26">
      <c s="4" t="s" r="A26">
        <v>43</v>
      </c>
      <c s="6" t="n" r="B26">
        <v>0</v>
      </c>
      <c s="6" t="n" r="C26">
        <v>4769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3"/>
    <col customWidth="1" max="2" min="2" width="80"/>
    <col customWidth="1" max="3" min="3" width="14"/>
  </cols>
  <sheetData>
    <row spans="1:3" r="1">
      <c s="1" t="s" r="A1">
        <v>194</v>
      </c>
      <c s="2" t="s" r="B1">
        <v>1</v>
      </c>
    </row>
    <row spans="1:3" r="2">
      <c s="2" t="s" r="B2">
        <v>2</v>
      </c>
      <c s="2" t="s" r="C2">
        <v>34</v>
      </c>
    </row>
    <row spans="1:3" r="3">
      <c s="4" t="s" r="A3">
        <v>100</v>
      </c>
      <c s="6" t="n" r="B3">
        <v>97500</v>
      </c>
    </row>
    <row spans="1:3" r="4">
      <c s="4" t="s" r="A4">
        <v>195</v>
      </c>
    </row>
    <row spans="1:3" r="5">
      <c s="4" t="s" r="A5">
        <v>196</v>
      </c>
      <c s="5" t="n" r="B5">
        <v>11900</v>
      </c>
    </row>
    <row spans="1:3" r="6">
      <c s="4" t="s" r="A6">
        <v>197</v>
      </c>
    </row>
    <row spans="1:3" r="7">
      <c s="4" t="s" r="A7">
        <v>196</v>
      </c>
      <c s="5" t="n" r="B7">
        <v>2385</v>
      </c>
    </row>
    <row spans="1:3" r="8">
      <c s="4" t="s" r="A8">
        <v>198</v>
      </c>
    </row>
    <row spans="1:3" r="9">
      <c s="4" t="s" r="A9">
        <v>196</v>
      </c>
      <c s="5" t="n" r="B9">
        <v>28500</v>
      </c>
    </row>
    <row spans="1:3" r="10">
      <c s="4" t="s" r="A10">
        <v>199</v>
      </c>
    </row>
    <row spans="1:3" r="11">
      <c s="4" t="s" r="A11">
        <v>196</v>
      </c>
      <c s="5" t="n" r="B11">
        <v>1791</v>
      </c>
    </row>
    <row spans="1:3" r="12">
      <c s="4" t="s" r="A12">
        <v>200</v>
      </c>
    </row>
    <row spans="1:3" r="13">
      <c s="4" t="s" r="A13">
        <v>196</v>
      </c>
      <c s="5" t="n" r="B13">
        <v>39130</v>
      </c>
    </row>
    <row spans="1:3" r="14">
      <c s="4" t="s" r="A14">
        <v>201</v>
      </c>
    </row>
    <row spans="1:3" r="15">
      <c s="4" t="s" r="A15">
        <v>196</v>
      </c>
      <c s="5" t="n" r="B15">
        <v>2920</v>
      </c>
    </row>
    <row spans="1:3" r="16">
      <c s="4" t="s" r="A16">
        <v>202</v>
      </c>
    </row>
    <row spans="1:3" r="17">
      <c s="4" t="s" r="A17">
        <v>196</v>
      </c>
      <c s="5" t="n" r="B17">
        <v>1335</v>
      </c>
    </row>
    <row spans="1:3" r="18">
      <c s="4" t="s" r="A18">
        <v>203</v>
      </c>
    </row>
    <row spans="1:3" r="19">
      <c s="4" t="s" r="A19">
        <v>196</v>
      </c>
      <c s="6" t="n" r="B19">
        <v>69</v>
      </c>
    </row>
    <row spans="1:3" r="20">
      <c s="4" t="s" r="A20">
        <v>87</v>
      </c>
    </row>
    <row spans="1:3" r="21">
      <c s="4" t="s" r="A21">
        <v>101</v>
      </c>
      <c s="5" t="n" r="B21">
        <v>375000</v>
      </c>
    </row>
    <row spans="1:3" r="22">
      <c s="4" t="s" r="A22">
        <v>100</v>
      </c>
      <c s="6" t="n" r="B22">
        <v>375</v>
      </c>
    </row>
    <row spans="1:3" r="23">
      <c s="4" t="s" r="A23">
        <v>204</v>
      </c>
      <c s="4" t="s" r="B23">
        <v>205</v>
      </c>
    </row>
    <row spans="1:3" r="24">
      <c s="4" t="s" r="A24">
        <v>206</v>
      </c>
    </row>
    <row spans="1:3" r="25">
      <c s="4" t="s" r="A25">
        <v>207</v>
      </c>
      <c s="5" t="n" r="B25">
        <v>73169</v>
      </c>
    </row>
    <row spans="1:3" r="26">
      <c s="4" t="s" r="A26">
        <v>208</v>
      </c>
    </row>
    <row spans="1:3" r="27">
      <c s="4" t="s" r="A27">
        <v>207</v>
      </c>
      <c s="5" t="n" r="B27">
        <v>214035</v>
      </c>
    </row>
    <row spans="1:3" r="28">
      <c s="4" t="s" r="A28">
        <v>209</v>
      </c>
    </row>
    <row spans="1:3" r="29">
      <c s="4" t="s" r="A29">
        <v>207</v>
      </c>
      <c s="5" t="n" r="B29">
        <v>595667</v>
      </c>
    </row>
    <row spans="1:3" r="30">
      <c s="4" t="s" r="A30">
        <v>210</v>
      </c>
    </row>
    <row spans="1:3" r="31">
      <c s="4" t="s" r="A31">
        <v>207</v>
      </c>
      <c s="5" t="n" r="B31">
        <v>360000</v>
      </c>
    </row>
    <row spans="1:3" r="32">
      <c s="4" t="s" r="A32">
        <v>211</v>
      </c>
    </row>
    <row spans="1:3" r="33">
      <c s="4" t="s" r="A33">
        <v>207</v>
      </c>
      <c s="5" t="n" r="B33">
        <v>127655</v>
      </c>
    </row>
    <row spans="1:3" r="34">
      <c s="4" t="s" r="A34">
        <v>212</v>
      </c>
    </row>
    <row spans="1:3" r="35">
      <c s="4" t="s" r="A35">
        <v>207</v>
      </c>
      <c s="5" t="n" r="B35">
        <v>73169</v>
      </c>
    </row>
    <row spans="1:3" r="36">
      <c s="4" t="s" r="A36">
        <v>213</v>
      </c>
    </row>
    <row spans="1:3" r="37">
      <c s="4" t="s" r="A37">
        <v>101</v>
      </c>
      <c s="5" t="n" r="B37">
        <v>375000</v>
      </c>
      <c s="5" t="n" r="C37">
        <v>0</v>
      </c>
    </row>
    <row spans="1:3" r="38">
      <c s="4" t="s" r="A38">
        <v>100</v>
      </c>
      <c s="6" t="n" r="B38">
        <v>97500</v>
      </c>
      <c s="6" t="n" r="C38">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14"/>
    <col customWidth="1" max="5" min="5" width="14"/>
    <col customWidth="1" max="6" min="6" width="14"/>
    <col customWidth="1" max="7" min="7" width="14"/>
    <col customWidth="1" max="8" min="8" width="14"/>
  </cols>
  <sheetData>
    <row spans="1:8" r="1">
      <c s="1" t="s" r="A1">
        <v>214</v>
      </c>
      <c s="2" t="s" r="B1">
        <v>1</v>
      </c>
    </row>
    <row spans="1:8" r="2">
      <c s="2" t="s" r="B2">
        <v>2</v>
      </c>
      <c s="2" t="s" r="C2">
        <v>34</v>
      </c>
      <c s="2" t="s" r="D2">
        <v>215</v>
      </c>
      <c s="2" t="s" r="E2">
        <v>216</v>
      </c>
      <c s="2" t="s" r="F2">
        <v>217</v>
      </c>
      <c s="2" t="s" r="G2">
        <v>218</v>
      </c>
      <c s="2" t="s" r="H2">
        <v>219</v>
      </c>
    </row>
    <row spans="1:8" r="3">
      <c s="4" t="s" r="A3">
        <v>119</v>
      </c>
      <c s="6" t="n" r="B3">
        <v>77500</v>
      </c>
      <c s="6" t="n" r="C3">
        <v>65000</v>
      </c>
    </row>
    <row spans="1:8" r="4">
      <c s="4" t="s" r="A4">
        <v>64</v>
      </c>
      <c s="5" t="n" r="B4">
        <v>6982</v>
      </c>
      <c s="5" t="n" r="C4">
        <v>4560</v>
      </c>
    </row>
    <row spans="1:8" r="5">
      <c s="4" t="s" r="A5">
        <v>80</v>
      </c>
      <c s="5" t="n" r="B5">
        <v>35979</v>
      </c>
      <c s="5" t="n" r="C5">
        <v>3953</v>
      </c>
    </row>
    <row spans="1:8" r="6">
      <c s="4" t="s" r="A6">
        <v>195</v>
      </c>
    </row>
    <row spans="1:8" r="7">
      <c s="4" t="s" r="A7">
        <v>119</v>
      </c>
      <c s="6" t="n" r="C7">
        <v>32500</v>
      </c>
    </row>
    <row spans="1:8" r="8">
      <c s="4" t="s" r="A8">
        <v>220</v>
      </c>
      <c s="4" t="s" r="H8">
        <v>221</v>
      </c>
    </row>
    <row spans="1:8" r="9">
      <c s="4" t="s" r="A9">
        <v>222</v>
      </c>
      <c s="4" t="s" r="C9">
        <v>223</v>
      </c>
    </row>
    <row spans="1:8" r="10">
      <c s="4" t="s" r="A10">
        <v>224</v>
      </c>
      <c s="4" t="s" r="H10">
        <v>225</v>
      </c>
    </row>
    <row spans="1:8" r="11">
      <c s="4" t="s" r="A11">
        <v>226</v>
      </c>
      <c s="4" t="s" r="C11">
        <v>227</v>
      </c>
    </row>
    <row spans="1:8" r="12">
      <c s="4" t="s" r="A12">
        <v>64</v>
      </c>
      <c s="6" t="n" r="H12">
        <v>32500</v>
      </c>
    </row>
    <row spans="1:8" r="13">
      <c s="4" t="s" r="A13">
        <v>196</v>
      </c>
      <c s="5" t="n" r="B13">
        <v>11900</v>
      </c>
    </row>
    <row spans="1:8" r="14">
      <c s="4" t="s" r="A14">
        <v>228</v>
      </c>
      <c s="5" t="n" r="B14">
        <v>0</v>
      </c>
      <c s="6" t="n" r="C14">
        <v>11900</v>
      </c>
    </row>
    <row spans="1:8" r="15">
      <c s="4" t="s" r="A15">
        <v>197</v>
      </c>
    </row>
    <row spans="1:8" r="16">
      <c s="4" t="s" r="A16">
        <v>196</v>
      </c>
      <c s="6" t="n" r="B16">
        <v>2385</v>
      </c>
    </row>
    <row spans="1:8" r="17">
      <c s="4" t="s" r="A17">
        <v>229</v>
      </c>
    </row>
    <row spans="1:8" r="18">
      <c s="4" t="s" r="A18">
        <v>207</v>
      </c>
      <c s="5" t="n" r="B18">
        <v>73169</v>
      </c>
    </row>
    <row spans="1:8" r="19">
      <c s="4" t="s" r="A19">
        <v>198</v>
      </c>
    </row>
    <row spans="1:8" r="20">
      <c s="4" t="s" r="A20">
        <v>119</v>
      </c>
      <c s="6" t="n" r="C20">
        <v>19000</v>
      </c>
    </row>
    <row spans="1:8" r="21">
      <c s="4" t="s" r="A21">
        <v>220</v>
      </c>
      <c s="4" t="s" r="G21">
        <v>221</v>
      </c>
    </row>
    <row spans="1:8" r="22">
      <c s="4" t="s" r="A22">
        <v>222</v>
      </c>
      <c s="4" t="s" r="C22">
        <v>230</v>
      </c>
    </row>
    <row spans="1:8" r="23">
      <c s="4" t="s" r="A23">
        <v>224</v>
      </c>
      <c s="4" t="s" r="G23">
        <v>225</v>
      </c>
    </row>
    <row spans="1:8" r="24">
      <c s="4" t="s" r="A24">
        <v>226</v>
      </c>
      <c s="4" t="s" r="C24">
        <v>227</v>
      </c>
    </row>
    <row spans="1:8" r="25">
      <c s="4" t="s" r="A25">
        <v>64</v>
      </c>
      <c s="6" t="n" r="G25">
        <v>19000</v>
      </c>
    </row>
    <row spans="1:8" r="26">
      <c s="4" t="s" r="A26">
        <v>196</v>
      </c>
      <c s="6" t="n" r="B26">
        <v>28500</v>
      </c>
    </row>
    <row spans="1:8" r="27">
      <c s="4" t="s" r="A27">
        <v>228</v>
      </c>
      <c s="5" t="n" r="B27">
        <v>0</v>
      </c>
      <c s="6" t="n" r="C27">
        <v>19000</v>
      </c>
    </row>
    <row spans="1:8" r="28">
      <c s="4" t="s" r="A28">
        <v>80</v>
      </c>
      <c s="5" t="n" r="B28">
        <v>1791</v>
      </c>
    </row>
    <row spans="1:8" r="29">
      <c s="4" t="s" r="A29">
        <v>199</v>
      </c>
    </row>
    <row spans="1:8" r="30">
      <c s="4" t="s" r="A30">
        <v>196</v>
      </c>
      <c s="6" t="n" r="B30">
        <v>1791</v>
      </c>
    </row>
    <row spans="1:8" r="31">
      <c s="4" t="s" r="A31">
        <v>231</v>
      </c>
    </row>
    <row spans="1:8" r="32">
      <c s="4" t="s" r="A32">
        <v>207</v>
      </c>
      <c s="5" t="n" r="B32">
        <v>214035</v>
      </c>
    </row>
    <row spans="1:8" r="33">
      <c s="4" t="s" r="A33">
        <v>200</v>
      </c>
    </row>
    <row spans="1:8" r="34">
      <c s="4" t="s" r="A34">
        <v>119</v>
      </c>
      <c s="6" t="n" r="C34">
        <v>32500</v>
      </c>
    </row>
    <row spans="1:8" r="35">
      <c s="4" t="s" r="A35">
        <v>220</v>
      </c>
      <c s="4" t="s" r="F35">
        <v>221</v>
      </c>
    </row>
    <row spans="1:8" r="36">
      <c s="4" t="s" r="A36">
        <v>222</v>
      </c>
      <c s="4" t="s" r="C36">
        <v>232</v>
      </c>
    </row>
    <row spans="1:8" r="37">
      <c s="4" t="s" r="A37">
        <v>224</v>
      </c>
      <c s="4" t="s" r="F37">
        <v>225</v>
      </c>
    </row>
    <row spans="1:8" r="38">
      <c s="4" t="s" r="A38">
        <v>226</v>
      </c>
      <c s="4" t="s" r="C38">
        <v>227</v>
      </c>
    </row>
    <row spans="1:8" r="39">
      <c s="4" t="s" r="A39">
        <v>64</v>
      </c>
      <c s="6" t="n" r="F39">
        <v>32500</v>
      </c>
    </row>
    <row spans="1:8" r="40">
      <c s="4" t="s" r="A40">
        <v>196</v>
      </c>
      <c s="6" t="n" r="B40">
        <v>39130</v>
      </c>
    </row>
    <row spans="1:8" r="41">
      <c s="4" t="s" r="A41">
        <v>228</v>
      </c>
      <c s="6" t="n" r="B41">
        <v>9620</v>
      </c>
      <c s="6" t="n" r="C41">
        <v>32500</v>
      </c>
    </row>
    <row spans="1:8" r="42">
      <c s="4" t="s" r="A42">
        <v>80</v>
      </c>
      <c s="5" t="n" r="C42">
        <v>16250</v>
      </c>
    </row>
    <row spans="1:8" r="43">
      <c s="4" t="s" r="A43">
        <v>233</v>
      </c>
    </row>
    <row spans="1:8" r="44">
      <c s="4" t="s" r="A44">
        <v>207</v>
      </c>
      <c s="5" t="n" r="B44">
        <v>595667</v>
      </c>
    </row>
    <row spans="1:8" r="45">
      <c s="4" t="s" r="A45">
        <v>201</v>
      </c>
    </row>
    <row spans="1:8" r="46">
      <c s="4" t="s" r="A46">
        <v>119</v>
      </c>
      <c s="6" t="n" r="B46">
        <v>37500</v>
      </c>
    </row>
    <row spans="1:8" r="47">
      <c s="4" t="s" r="A47">
        <v>220</v>
      </c>
      <c s="4" t="s" r="E47">
        <v>221</v>
      </c>
    </row>
    <row spans="1:8" r="48">
      <c s="4" t="s" r="A48">
        <v>222</v>
      </c>
      <c s="4" t="s" r="B48">
        <v>234</v>
      </c>
    </row>
    <row spans="1:8" r="49">
      <c s="4" t="s" r="A49">
        <v>226</v>
      </c>
      <c s="4" t="s" r="B49">
        <v>235</v>
      </c>
    </row>
    <row spans="1:8" r="50">
      <c s="4" t="s" r="A50">
        <v>64</v>
      </c>
      <c s="6" t="n" r="E50">
        <v>37500</v>
      </c>
    </row>
    <row spans="1:8" r="51">
      <c s="4" t="s" r="A51">
        <v>196</v>
      </c>
      <c s="6" t="n" r="B51">
        <v>2920</v>
      </c>
    </row>
    <row spans="1:8" r="52">
      <c s="4" t="s" r="A52">
        <v>228</v>
      </c>
      <c s="6" t="n" r="B52">
        <v>34580</v>
      </c>
      <c s="5" t="n" r="C52">
        <v>0</v>
      </c>
    </row>
    <row spans="1:8" r="53">
      <c s="4" t="s" r="A53">
        <v>236</v>
      </c>
    </row>
    <row spans="1:8" r="54">
      <c s="4" t="s" r="A54">
        <v>207</v>
      </c>
      <c s="5" t="n" r="B54">
        <v>360000</v>
      </c>
    </row>
    <row spans="1:8" r="55">
      <c s="4" t="s" r="A55">
        <v>202</v>
      </c>
    </row>
    <row spans="1:8" r="56">
      <c s="4" t="s" r="A56">
        <v>119</v>
      </c>
      <c s="6" t="n" r="B56">
        <v>40000</v>
      </c>
    </row>
    <row spans="1:8" r="57">
      <c s="4" t="s" r="A57">
        <v>220</v>
      </c>
      <c s="4" t="s" r="D57">
        <v>221</v>
      </c>
    </row>
    <row spans="1:8" r="58">
      <c s="4" t="s" r="A58">
        <v>222</v>
      </c>
      <c s="4" t="s" r="B58">
        <v>237</v>
      </c>
    </row>
    <row spans="1:8" r="59">
      <c s="4" t="s" r="A59">
        <v>226</v>
      </c>
      <c s="4" t="s" r="B59">
        <v>238</v>
      </c>
    </row>
    <row spans="1:8" r="60">
      <c s="4" t="s" r="A60">
        <v>64</v>
      </c>
      <c s="6" t="n" r="D60">
        <v>25215</v>
      </c>
    </row>
    <row spans="1:8" r="61">
      <c s="4" t="s" r="A61">
        <v>196</v>
      </c>
      <c s="6" t="n" r="B61">
        <v>1335</v>
      </c>
    </row>
    <row spans="1:8" r="62">
      <c s="4" t="s" r="A62">
        <v>228</v>
      </c>
      <c s="5" t="n" r="B62">
        <v>31683</v>
      </c>
      <c s="6" t="n" r="C62">
        <v>0</v>
      </c>
    </row>
    <row spans="1:8" r="63">
      <c s="4" t="s" r="A63">
        <v>203</v>
      </c>
    </row>
    <row spans="1:8" r="64">
      <c s="4" t="s" r="A64">
        <v>196</v>
      </c>
      <c s="6" t="n" r="B64">
        <v>69</v>
      </c>
    </row>
    <row spans="1:8" r="65">
      <c s="4" t="s" r="A65">
        <v>239</v>
      </c>
    </row>
    <row spans="1:8" r="66">
      <c s="4" t="s" r="A66">
        <v>207</v>
      </c>
      <c s="5" t="n" r="B66">
        <v>12765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59"/>
    <col customWidth="1" max="2" min="2" width="18"/>
    <col customWidth="1" max="3" min="3" width="14"/>
  </cols>
  <sheetData>
    <row spans="1:3" r="1">
      <c s="1" t="s" r="A1">
        <v>240</v>
      </c>
      <c s="2" t="s" r="B1">
        <v>1</v>
      </c>
    </row>
    <row spans="1:3" r="2">
      <c s="2" t="s" r="B2">
        <v>2</v>
      </c>
      <c s="2" t="s" r="C2">
        <v>34</v>
      </c>
    </row>
    <row spans="1:3" r="3">
      <c s="4" t="s" r="A3">
        <v>81</v>
      </c>
      <c s="6" t="n" r="B3">
        <v>-431203</v>
      </c>
      <c s="6" t="n" r="C3">
        <v>-39420</v>
      </c>
    </row>
    <row spans="1:3" r="4">
      <c s="4" t="s" r="A4">
        <v>45</v>
      </c>
      <c s="6" t="n" r="B4">
        <v>357985</v>
      </c>
      <c s="6" t="n" r="C4">
        <v>47706</v>
      </c>
    </row>
    <row spans="1:3" r="5">
      <c s="4" t="s" r="A5">
        <v>195</v>
      </c>
    </row>
    <row spans="1:3" r="6">
      <c s="4" t="s" r="A6">
        <v>241</v>
      </c>
      <c s="4" t="s" r="B6">
        <v>242</v>
      </c>
    </row>
    <row spans="1:3" r="7">
      <c s="4" t="s" r="A7">
        <v>243</v>
      </c>
      <c s="4" t="s" r="B7">
        <v>242</v>
      </c>
    </row>
    <row spans="1:3" r="8">
      <c s="4" t="s" r="A8">
        <v>244</v>
      </c>
      <c s="4" t="s" r="B8">
        <v>242</v>
      </c>
    </row>
    <row spans="1:3" r="9">
      <c s="4" t="s" r="A9">
        <v>245</v>
      </c>
    </row>
    <row spans="1:3" r="10">
      <c s="4" t="s" r="A10">
        <v>246</v>
      </c>
    </row>
    <row spans="1:3" r="11">
      <c s="4" t="s" r="A11">
        <v>241</v>
      </c>
      <c s="4" t="s" r="B11">
        <v>247</v>
      </c>
    </row>
    <row spans="1:3" r="12">
      <c s="4" t="s" r="A12">
        <v>243</v>
      </c>
      <c s="4" t="s" r="B12">
        <v>248</v>
      </c>
    </row>
    <row spans="1:3" r="13">
      <c s="4" t="s" r="A13">
        <v>244</v>
      </c>
      <c s="4" t="s" r="B13">
        <v>242</v>
      </c>
    </row>
    <row spans="1:3" r="14">
      <c s="4" t="s" r="A14">
        <v>245</v>
      </c>
      <c s="4" t="s" r="B14">
        <v>249</v>
      </c>
    </row>
    <row spans="1:3" r="15">
      <c s="4" t="s" r="A15">
        <v>250</v>
      </c>
    </row>
    <row spans="1:3" r="16">
      <c s="4" t="s" r="A16">
        <v>241</v>
      </c>
      <c s="4" t="s" r="B16">
        <v>251</v>
      </c>
    </row>
    <row spans="1:3" r="17">
      <c s="4" t="s" r="A17">
        <v>243</v>
      </c>
      <c s="4" t="s" r="B17">
        <v>252</v>
      </c>
    </row>
    <row spans="1:3" r="18">
      <c s="4" t="s" r="A18">
        <v>244</v>
      </c>
      <c s="4" t="s" r="B18">
        <v>242</v>
      </c>
    </row>
    <row spans="1:3" r="19">
      <c s="4" t="s" r="A19">
        <v>245</v>
      </c>
      <c s="4" t="s" r="B19">
        <v>249</v>
      </c>
    </row>
    <row spans="1:3" r="20">
      <c s="4" t="s" r="A20">
        <v>253</v>
      </c>
    </row>
    <row spans="1:3" r="21">
      <c s="4" t="s" r="A21">
        <v>241</v>
      </c>
      <c s="4" t="s" r="B21">
        <v>254</v>
      </c>
    </row>
    <row spans="1:3" r="22">
      <c s="4" t="s" r="A22">
        <v>243</v>
      </c>
      <c s="4" t="s" r="B22">
        <v>252</v>
      </c>
    </row>
    <row spans="1:3" r="23">
      <c s="4" t="s" r="A23">
        <v>244</v>
      </c>
      <c s="4" t="s" r="B23">
        <v>242</v>
      </c>
    </row>
    <row spans="1:3" r="24">
      <c s="4" t="s" r="A24">
        <v>245</v>
      </c>
      <c s="4" t="s" r="B24">
        <v>249</v>
      </c>
    </row>
    <row spans="1:3" r="25">
      <c s="4" t="s" r="A25">
        <v>255</v>
      </c>
    </row>
    <row spans="1:3" r="26">
      <c s="4" t="s" r="A26">
        <v>241</v>
      </c>
      <c s="4" t="s" r="B26">
        <v>256</v>
      </c>
    </row>
    <row spans="1:3" r="27">
      <c s="4" t="s" r="A27">
        <v>243</v>
      </c>
      <c s="4" t="s" r="B27">
        <v>252</v>
      </c>
    </row>
    <row spans="1:3" r="28">
      <c s="4" t="s" r="A28">
        <v>244</v>
      </c>
      <c s="4" t="s" r="B28">
        <v>242</v>
      </c>
    </row>
    <row spans="1:3" r="29">
      <c s="4" t="s" r="A29">
        <v>245</v>
      </c>
      <c s="4" t="s" r="B29">
        <v>249</v>
      </c>
    </row>
    <row spans="1:3" r="30">
      <c s="4" t="s" r="A30">
        <v>257</v>
      </c>
    </row>
    <row spans="1:3" r="31">
      <c s="4" t="s" r="A31">
        <v>241</v>
      </c>
      <c s="4" t="s" r="B31">
        <v>258</v>
      </c>
    </row>
    <row spans="1:3" r="32">
      <c s="4" t="s" r="A32">
        <v>243</v>
      </c>
      <c s="4" t="s" r="B32">
        <v>259</v>
      </c>
    </row>
    <row spans="1:3" r="33">
      <c s="4" t="s" r="A33">
        <v>244</v>
      </c>
      <c s="4" t="s" r="B33">
        <v>242</v>
      </c>
    </row>
    <row spans="1:3" r="34">
      <c s="4" t="s" r="A34">
        <v>245</v>
      </c>
      <c s="4" t="s" r="B34">
        <v>249</v>
      </c>
    </row>
    <row spans="1:3" r="35">
      <c s="4" t="s" r="A35">
        <v>260</v>
      </c>
    </row>
    <row spans="1:3" r="36">
      <c s="4" t="s" r="A36">
        <v>241</v>
      </c>
      <c s="4" t="s" r="B36">
        <v>261</v>
      </c>
    </row>
    <row spans="1:3" r="37">
      <c s="4" t="s" r="A37">
        <v>243</v>
      </c>
      <c s="4" t="s" r="B37">
        <v>252</v>
      </c>
    </row>
    <row spans="1:3" r="38">
      <c s="4" t="s" r="A38">
        <v>244</v>
      </c>
      <c s="4" t="s" r="B38">
        <v>242</v>
      </c>
    </row>
    <row spans="1:3" r="39">
      <c s="4" t="s" r="A39">
        <v>245</v>
      </c>
      <c s="4" t="s" r="B39">
        <v>249</v>
      </c>
    </row>
    <row spans="1:3" r="40">
      <c s="4" t="s" r="A40">
        <v>198</v>
      </c>
    </row>
    <row spans="1:3" r="41">
      <c s="4" t="s" r="A41">
        <v>241</v>
      </c>
      <c s="4" t="s" r="B41">
        <v>242</v>
      </c>
    </row>
    <row spans="1:3" r="42">
      <c s="4" t="s" r="A42">
        <v>243</v>
      </c>
      <c s="4" t="s" r="B42">
        <v>242</v>
      </c>
    </row>
    <row spans="1:3" r="43">
      <c s="4" t="s" r="A43">
        <v>244</v>
      </c>
      <c s="4" t="s" r="B43">
        <v>242</v>
      </c>
    </row>
    <row spans="1:3" r="44">
      <c s="4" t="s" r="A44">
        <v>245</v>
      </c>
    </row>
    <row spans="1:3" r="45">
      <c s="4" t="s" r="A45">
        <v>262</v>
      </c>
    </row>
    <row spans="1:3" r="46">
      <c s="4" t="s" r="A46">
        <v>241</v>
      </c>
      <c s="4" t="s" r="B46">
        <v>263</v>
      </c>
    </row>
    <row spans="1:3" r="47">
      <c s="4" t="s" r="A47">
        <v>243</v>
      </c>
      <c s="4" t="s" r="B47">
        <v>248</v>
      </c>
    </row>
    <row spans="1:3" r="48">
      <c s="4" t="s" r="A48">
        <v>244</v>
      </c>
      <c s="4" t="s" r="B48">
        <v>242</v>
      </c>
    </row>
    <row spans="1:3" r="49">
      <c s="4" t="s" r="A49">
        <v>245</v>
      </c>
      <c s="4" t="s" r="B49">
        <v>264</v>
      </c>
    </row>
    <row spans="1:3" r="50">
      <c s="4" t="s" r="A50">
        <v>265</v>
      </c>
    </row>
    <row spans="1:3" r="51">
      <c s="4" t="s" r="A51">
        <v>241</v>
      </c>
      <c s="4" t="s" r="B51">
        <v>266</v>
      </c>
    </row>
    <row spans="1:3" r="52">
      <c s="4" t="s" r="A52">
        <v>243</v>
      </c>
      <c s="4" t="s" r="B52">
        <v>248</v>
      </c>
    </row>
    <row spans="1:3" r="53">
      <c s="4" t="s" r="A53">
        <v>244</v>
      </c>
      <c s="4" t="s" r="B53">
        <v>242</v>
      </c>
    </row>
    <row spans="1:3" r="54">
      <c s="4" t="s" r="A54">
        <v>245</v>
      </c>
      <c s="4" t="s" r="B54">
        <v>267</v>
      </c>
    </row>
    <row spans="1:3" r="55">
      <c s="4" t="s" r="A55">
        <v>268</v>
      </c>
    </row>
    <row spans="1:3" r="56">
      <c s="4" t="s" r="A56">
        <v>241</v>
      </c>
      <c s="4" t="s" r="B56">
        <v>269</v>
      </c>
    </row>
    <row spans="1:3" r="57">
      <c s="4" t="s" r="A57">
        <v>243</v>
      </c>
      <c s="4" t="s" r="B57">
        <v>252</v>
      </c>
    </row>
    <row spans="1:3" r="58">
      <c s="4" t="s" r="A58">
        <v>244</v>
      </c>
      <c s="4" t="s" r="B58">
        <v>242</v>
      </c>
    </row>
    <row spans="1:3" r="59">
      <c s="4" t="s" r="A59">
        <v>245</v>
      </c>
      <c s="4" t="s" r="B59">
        <v>270</v>
      </c>
    </row>
    <row spans="1:3" r="60">
      <c s="4" t="s" r="A60">
        <v>271</v>
      </c>
    </row>
    <row spans="1:3" r="61">
      <c s="4" t="s" r="A61">
        <v>241</v>
      </c>
      <c s="4" t="s" r="B61">
        <v>272</v>
      </c>
    </row>
    <row spans="1:3" r="62">
      <c s="4" t="s" r="A62">
        <v>243</v>
      </c>
      <c s="4" t="s" r="B62">
        <v>248</v>
      </c>
    </row>
    <row spans="1:3" r="63">
      <c s="4" t="s" r="A63">
        <v>244</v>
      </c>
      <c s="4" t="s" r="B63">
        <v>242</v>
      </c>
    </row>
    <row spans="1:3" r="64">
      <c s="4" t="s" r="A64">
        <v>245</v>
      </c>
      <c s="4" t="s" r="B64">
        <v>273</v>
      </c>
    </row>
    <row spans="1:3" r="65">
      <c s="4" t="s" r="A65">
        <v>274</v>
      </c>
    </row>
    <row spans="1:3" r="66">
      <c s="4" t="s" r="A66">
        <v>241</v>
      </c>
      <c s="4" t="s" r="B66">
        <v>275</v>
      </c>
    </row>
    <row spans="1:3" r="67">
      <c s="4" t="s" r="A67">
        <v>243</v>
      </c>
      <c s="4" t="s" r="B67">
        <v>248</v>
      </c>
    </row>
    <row spans="1:3" r="68">
      <c s="4" t="s" r="A68">
        <v>244</v>
      </c>
      <c s="4" t="s" r="B68">
        <v>242</v>
      </c>
    </row>
    <row spans="1:3" r="69">
      <c s="4" t="s" r="A69">
        <v>245</v>
      </c>
      <c s="4" t="s" r="B69">
        <v>276</v>
      </c>
    </row>
    <row spans="1:3" r="70">
      <c s="4" t="s" r="A70">
        <v>277</v>
      </c>
    </row>
    <row spans="1:3" r="71">
      <c s="4" t="s" r="A71">
        <v>241</v>
      </c>
      <c s="4" t="s" r="B71">
        <v>278</v>
      </c>
    </row>
    <row spans="1:3" r="72">
      <c s="4" t="s" r="A72">
        <v>243</v>
      </c>
      <c s="4" t="s" r="B72">
        <v>279</v>
      </c>
    </row>
    <row spans="1:3" r="73">
      <c s="4" t="s" r="A73">
        <v>244</v>
      </c>
      <c s="4" t="s" r="B73">
        <v>242</v>
      </c>
    </row>
    <row spans="1:3" r="74">
      <c s="4" t="s" r="A74">
        <v>245</v>
      </c>
      <c s="4" t="s" r="B74">
        <v>280</v>
      </c>
    </row>
    <row spans="1:3" r="75">
      <c s="4" t="s" r="A75">
        <v>281</v>
      </c>
    </row>
    <row spans="1:3" r="76">
      <c s="4" t="s" r="A76">
        <v>241</v>
      </c>
      <c s="4" t="s" r="B76">
        <v>269</v>
      </c>
    </row>
    <row spans="1:3" r="77">
      <c s="4" t="s" r="A77">
        <v>243</v>
      </c>
      <c s="4" t="s" r="B77">
        <v>248</v>
      </c>
    </row>
    <row spans="1:3" r="78">
      <c s="4" t="s" r="A78">
        <v>244</v>
      </c>
      <c s="4" t="s" r="B78">
        <v>242</v>
      </c>
    </row>
    <row spans="1:3" r="79">
      <c s="4" t="s" r="A79">
        <v>245</v>
      </c>
      <c s="4" t="s" r="B79">
        <v>282</v>
      </c>
    </row>
    <row spans="1:3" r="80">
      <c s="4" t="s" r="A80">
        <v>283</v>
      </c>
    </row>
    <row spans="1:3" r="81">
      <c s="4" t="s" r="A81">
        <v>241</v>
      </c>
      <c s="4" t="s" r="B81">
        <v>284</v>
      </c>
    </row>
    <row spans="1:3" r="82">
      <c s="4" t="s" r="A82">
        <v>243</v>
      </c>
      <c s="4" t="s" r="B82">
        <v>285</v>
      </c>
    </row>
    <row spans="1:3" r="83">
      <c s="4" t="s" r="A83">
        <v>244</v>
      </c>
      <c s="4" t="s" r="B83">
        <v>242</v>
      </c>
    </row>
    <row spans="1:3" r="84">
      <c s="4" t="s" r="A84">
        <v>245</v>
      </c>
      <c s="4" t="s" r="B84">
        <v>286</v>
      </c>
    </row>
    <row spans="1:3" r="85">
      <c s="4" t="s" r="A85">
        <v>287</v>
      </c>
    </row>
    <row spans="1:3" r="86">
      <c s="4" t="s" r="A86">
        <v>241</v>
      </c>
      <c s="4" t="s" r="B86">
        <v>288</v>
      </c>
    </row>
    <row spans="1:3" r="87">
      <c s="4" t="s" r="A87">
        <v>243</v>
      </c>
      <c s="4" t="s" r="B87">
        <v>279</v>
      </c>
    </row>
    <row spans="1:3" r="88">
      <c s="4" t="s" r="A88">
        <v>244</v>
      </c>
      <c s="4" t="s" r="B88">
        <v>242</v>
      </c>
    </row>
    <row spans="1:3" r="89">
      <c s="4" t="s" r="A89">
        <v>245</v>
      </c>
      <c s="4" t="s" r="B89">
        <v>289</v>
      </c>
    </row>
    <row spans="1:3" r="90">
      <c s="4" t="s" r="A90">
        <v>290</v>
      </c>
    </row>
    <row spans="1:3" r="91">
      <c s="4" t="s" r="A91">
        <v>241</v>
      </c>
      <c s="4" t="s" r="B91">
        <v>291</v>
      </c>
    </row>
    <row spans="1:3" r="92">
      <c s="4" t="s" r="A92">
        <v>243</v>
      </c>
      <c s="4" t="s" r="B92">
        <v>292</v>
      </c>
    </row>
    <row spans="1:3" r="93">
      <c s="4" t="s" r="A93">
        <v>244</v>
      </c>
      <c s="4" t="s" r="B93">
        <v>242</v>
      </c>
    </row>
    <row spans="1:3" r="94">
      <c s="4" t="s" r="A94">
        <v>245</v>
      </c>
      <c s="4" t="s" r="B94">
        <v>293</v>
      </c>
    </row>
    <row spans="1:3" r="95">
      <c s="4" t="s" r="A95">
        <v>294</v>
      </c>
    </row>
    <row spans="1:3" r="96">
      <c s="4" t="s" r="A96">
        <v>241</v>
      </c>
      <c s="4" t="s" r="B96">
        <v>295</v>
      </c>
    </row>
    <row spans="1:3" r="97">
      <c s="4" t="s" r="A97">
        <v>243</v>
      </c>
      <c s="4" t="s" r="B97">
        <v>252</v>
      </c>
    </row>
    <row spans="1:3" r="98">
      <c s="4" t="s" r="A98">
        <v>244</v>
      </c>
      <c s="4" t="s" r="B98">
        <v>242</v>
      </c>
    </row>
    <row spans="1:3" r="99">
      <c s="4" t="s" r="A99">
        <v>245</v>
      </c>
      <c s="4" t="s" r="B99">
        <v>296</v>
      </c>
    </row>
    <row spans="1:3" r="100">
      <c s="4" t="s" r="A100">
        <v>297</v>
      </c>
    </row>
    <row spans="1:3" r="101">
      <c s="4" t="s" r="A101">
        <v>241</v>
      </c>
      <c s="4" t="s" r="B101">
        <v>298</v>
      </c>
    </row>
    <row spans="1:3" r="102">
      <c s="4" t="s" r="A102">
        <v>243</v>
      </c>
      <c s="4" t="s" r="B102">
        <v>259</v>
      </c>
    </row>
    <row spans="1:3" r="103">
      <c s="4" t="s" r="A103">
        <v>244</v>
      </c>
      <c s="4" t="s" r="B103">
        <v>242</v>
      </c>
    </row>
    <row spans="1:3" r="104">
      <c s="4" t="s" r="A104">
        <v>245</v>
      </c>
      <c s="4" t="s" r="B104">
        <v>276</v>
      </c>
    </row>
    <row spans="1:3" r="105">
      <c s="4" t="s" r="A105">
        <v>299</v>
      </c>
    </row>
    <row spans="1:3" r="106">
      <c s="4" t="s" r="A106">
        <v>241</v>
      </c>
      <c s="4" t="s" r="B106">
        <v>300</v>
      </c>
    </row>
    <row spans="1:3" r="107">
      <c s="4" t="s" r="A107">
        <v>243</v>
      </c>
      <c s="4" t="s" r="B107">
        <v>248</v>
      </c>
    </row>
    <row spans="1:3" r="108">
      <c s="4" t="s" r="A108">
        <v>244</v>
      </c>
      <c s="4" t="s" r="B108">
        <v>242</v>
      </c>
    </row>
    <row spans="1:3" r="109">
      <c s="4" t="s" r="A109">
        <v>245</v>
      </c>
      <c s="4" t="s" r="B109">
        <v>301</v>
      </c>
    </row>
    <row spans="1:3" r="110">
      <c s="4" t="s" r="A110">
        <v>302</v>
      </c>
    </row>
    <row spans="1:3" r="111">
      <c s="4" t="s" r="A111">
        <v>241</v>
      </c>
      <c s="4" t="s" r="B111">
        <v>303</v>
      </c>
    </row>
    <row spans="1:3" r="112">
      <c s="4" t="s" r="A112">
        <v>243</v>
      </c>
      <c s="4" t="s" r="B112">
        <v>279</v>
      </c>
    </row>
    <row spans="1:3" r="113">
      <c s="4" t="s" r="A113">
        <v>244</v>
      </c>
      <c s="4" t="s" r="B113">
        <v>242</v>
      </c>
    </row>
    <row spans="1:3" r="114">
      <c s="4" t="s" r="A114">
        <v>245</v>
      </c>
      <c s="4" t="s" r="B114">
        <v>280</v>
      </c>
    </row>
    <row spans="1:3" r="115">
      <c s="4" t="s" r="A115">
        <v>304</v>
      </c>
    </row>
    <row spans="1:3" r="116">
      <c s="4" t="s" r="A116">
        <v>241</v>
      </c>
      <c s="4" t="s" r="B116">
        <v>305</v>
      </c>
    </row>
    <row spans="1:3" r="117">
      <c s="4" t="s" r="A117">
        <v>243</v>
      </c>
      <c s="4" t="s" r="B117">
        <v>306</v>
      </c>
    </row>
    <row spans="1:3" r="118">
      <c s="4" t="s" r="A118">
        <v>244</v>
      </c>
      <c s="4" t="s" r="B118">
        <v>242</v>
      </c>
    </row>
    <row spans="1:3" r="119">
      <c s="4" t="s" r="A119">
        <v>245</v>
      </c>
      <c s="4" t="s" r="B119">
        <v>307</v>
      </c>
    </row>
    <row spans="1:3" r="120">
      <c s="4" t="s" r="A120">
        <v>308</v>
      </c>
    </row>
    <row spans="1:3" r="121">
      <c s="4" t="s" r="A121">
        <v>241</v>
      </c>
      <c s="4" t="s" r="B121">
        <v>309</v>
      </c>
    </row>
    <row spans="1:3" r="122">
      <c s="4" t="s" r="A122">
        <v>243</v>
      </c>
      <c s="4" t="s" r="B122">
        <v>310</v>
      </c>
    </row>
    <row spans="1:3" r="123">
      <c s="4" t="s" r="A123">
        <v>244</v>
      </c>
      <c s="4" t="s" r="B123">
        <v>242</v>
      </c>
    </row>
    <row spans="1:3" r="124">
      <c s="4" t="s" r="A124">
        <v>245</v>
      </c>
      <c s="4" t="s" r="B124">
        <v>311</v>
      </c>
    </row>
    <row spans="1:3" r="125">
      <c s="4" t="s" r="A125">
        <v>312</v>
      </c>
    </row>
    <row spans="1:3" r="126">
      <c s="4" t="s" r="A126">
        <v>241</v>
      </c>
      <c s="4" t="s" r="B126">
        <v>313</v>
      </c>
    </row>
    <row spans="1:3" r="127">
      <c s="4" t="s" r="A127">
        <v>243</v>
      </c>
      <c s="4" t="s" r="B127">
        <v>279</v>
      </c>
    </row>
    <row spans="1:3" r="128">
      <c s="4" t="s" r="A128">
        <v>244</v>
      </c>
      <c s="4" t="s" r="B128">
        <v>242</v>
      </c>
    </row>
    <row spans="1:3" r="129">
      <c s="4" t="s" r="A129">
        <v>245</v>
      </c>
      <c s="4" t="s" r="B129">
        <v>314</v>
      </c>
    </row>
    <row spans="1:3" r="130">
      <c s="4" t="s" r="A130">
        <v>315</v>
      </c>
    </row>
    <row spans="1:3" r="131">
      <c s="4" t="s" r="A131">
        <v>241</v>
      </c>
      <c s="4" t="s" r="B131">
        <v>316</v>
      </c>
    </row>
    <row spans="1:3" r="132">
      <c s="4" t="s" r="A132">
        <v>243</v>
      </c>
      <c s="4" t="s" r="B132">
        <v>317</v>
      </c>
    </row>
    <row spans="1:3" r="133">
      <c s="4" t="s" r="A133">
        <v>244</v>
      </c>
      <c s="4" t="s" r="B133">
        <v>242</v>
      </c>
    </row>
    <row spans="1:3" r="134">
      <c s="4" t="s" r="A134">
        <v>245</v>
      </c>
      <c s="4" t="s" r="B134">
        <v>318</v>
      </c>
    </row>
    <row spans="1:3" r="135">
      <c s="4" t="s" r="A135">
        <v>319</v>
      </c>
    </row>
    <row spans="1:3" r="136">
      <c s="4" t="s" r="A136">
        <v>241</v>
      </c>
      <c s="4" t="s" r="B136">
        <v>320</v>
      </c>
    </row>
    <row spans="1:3" r="137">
      <c s="4" t="s" r="A137">
        <v>243</v>
      </c>
      <c s="4" t="s" r="B137">
        <v>285</v>
      </c>
    </row>
    <row spans="1:3" r="138">
      <c s="4" t="s" r="A138">
        <v>244</v>
      </c>
      <c s="4" t="s" r="B138">
        <v>242</v>
      </c>
    </row>
    <row spans="1:3" r="139">
      <c s="4" t="s" r="A139">
        <v>245</v>
      </c>
      <c s="4" t="s" r="B139">
        <v>321</v>
      </c>
    </row>
    <row spans="1:3" r="140">
      <c s="4" t="s" r="A140">
        <v>322</v>
      </c>
    </row>
    <row spans="1:3" r="141">
      <c s="4" t="s" r="A141">
        <v>241</v>
      </c>
      <c s="4" t="s" r="B141">
        <v>323</v>
      </c>
    </row>
    <row spans="1:3" r="142">
      <c s="4" t="s" r="A142">
        <v>243</v>
      </c>
      <c s="4" t="s" r="B142">
        <v>292</v>
      </c>
    </row>
    <row spans="1:3" r="143">
      <c s="4" t="s" r="A143">
        <v>244</v>
      </c>
      <c s="4" t="s" r="B143">
        <v>242</v>
      </c>
    </row>
    <row spans="1:3" r="144">
      <c s="4" t="s" r="A144">
        <v>245</v>
      </c>
      <c s="4" t="s" r="B144">
        <v>324</v>
      </c>
    </row>
    <row spans="1:3" r="145">
      <c s="4" t="s" r="A145">
        <v>325</v>
      </c>
    </row>
    <row spans="1:3" r="146">
      <c s="4" t="s" r="A146">
        <v>241</v>
      </c>
      <c s="4" t="s" r="B146">
        <v>266</v>
      </c>
    </row>
    <row spans="1:3" r="147">
      <c s="4" t="s" r="A147">
        <v>243</v>
      </c>
      <c s="4" t="s" r="B147">
        <v>326</v>
      </c>
    </row>
    <row spans="1:3" r="148">
      <c s="4" t="s" r="A148">
        <v>244</v>
      </c>
      <c s="4" t="s" r="B148">
        <v>242</v>
      </c>
    </row>
    <row spans="1:3" r="149">
      <c s="4" t="s" r="A149">
        <v>245</v>
      </c>
      <c s="4" t="s" r="B149">
        <v>249</v>
      </c>
    </row>
    <row spans="1:3" r="150">
      <c s="4" t="s" r="A150">
        <v>327</v>
      </c>
    </row>
    <row spans="1:3" r="151">
      <c s="4" t="s" r="A151">
        <v>241</v>
      </c>
      <c s="4" t="s" r="B151">
        <v>328</v>
      </c>
    </row>
    <row spans="1:3" r="152">
      <c s="4" t="s" r="A152">
        <v>243</v>
      </c>
      <c s="4" t="s" r="B152">
        <v>248</v>
      </c>
    </row>
    <row spans="1:3" r="153">
      <c s="4" t="s" r="A153">
        <v>244</v>
      </c>
      <c s="4" t="s" r="B153">
        <v>242</v>
      </c>
    </row>
    <row spans="1:3" r="154">
      <c s="4" t="s" r="A154">
        <v>245</v>
      </c>
      <c s="4" t="s" r="B154">
        <v>276</v>
      </c>
    </row>
    <row spans="1:3" r="155">
      <c s="4" t="s" r="A155">
        <v>329</v>
      </c>
    </row>
    <row spans="1:3" r="156">
      <c s="4" t="s" r="A156">
        <v>241</v>
      </c>
      <c s="4" t="s" r="B156">
        <v>330</v>
      </c>
    </row>
    <row spans="1:3" r="157">
      <c s="4" t="s" r="A157">
        <v>243</v>
      </c>
      <c s="4" t="s" r="B157">
        <v>292</v>
      </c>
    </row>
    <row spans="1:3" r="158">
      <c s="4" t="s" r="A158">
        <v>244</v>
      </c>
      <c s="4" t="s" r="B158">
        <v>242</v>
      </c>
    </row>
    <row spans="1:3" r="159">
      <c s="4" t="s" r="A159">
        <v>245</v>
      </c>
      <c s="4" t="s" r="B159">
        <v>331</v>
      </c>
    </row>
    <row spans="1:3" r="160">
      <c s="4" t="s" r="A160">
        <v>332</v>
      </c>
    </row>
    <row spans="1:3" r="161">
      <c s="4" t="s" r="A161">
        <v>241</v>
      </c>
      <c s="4" t="s" r="B161">
        <v>333</v>
      </c>
    </row>
    <row spans="1:3" r="162">
      <c s="4" t="s" r="A162">
        <v>243</v>
      </c>
      <c s="4" t="s" r="B162">
        <v>334</v>
      </c>
    </row>
    <row spans="1:3" r="163">
      <c s="4" t="s" r="A163">
        <v>244</v>
      </c>
      <c s="4" t="s" r="B163">
        <v>242</v>
      </c>
    </row>
    <row spans="1:3" r="164">
      <c s="4" t="s" r="A164">
        <v>245</v>
      </c>
      <c s="4" t="s" r="B164">
        <v>335</v>
      </c>
    </row>
    <row spans="1:3" r="165">
      <c s="4" t="s" r="A165">
        <v>336</v>
      </c>
    </row>
    <row spans="1:3" r="166">
      <c s="4" t="s" r="A166">
        <v>241</v>
      </c>
      <c s="4" t="s" r="B166">
        <v>337</v>
      </c>
    </row>
    <row spans="1:3" r="167">
      <c s="4" t="s" r="A167">
        <v>243</v>
      </c>
      <c s="4" t="s" r="B167">
        <v>279</v>
      </c>
    </row>
    <row spans="1:3" r="168">
      <c s="4" t="s" r="A168">
        <v>244</v>
      </c>
      <c s="4" t="s" r="B168">
        <v>242</v>
      </c>
    </row>
    <row spans="1:3" r="169">
      <c s="4" t="s" r="A169">
        <v>245</v>
      </c>
      <c s="4" t="s" r="B169">
        <v>338</v>
      </c>
    </row>
    <row spans="1:3" r="170">
      <c s="4" t="s" r="A170">
        <v>339</v>
      </c>
    </row>
    <row spans="1:3" r="171">
      <c s="4" t="s" r="A171">
        <v>241</v>
      </c>
      <c s="4" t="s" r="B171">
        <v>340</v>
      </c>
    </row>
    <row spans="1:3" r="172">
      <c s="4" t="s" r="A172">
        <v>243</v>
      </c>
      <c s="4" t="s" r="B172">
        <v>285</v>
      </c>
    </row>
    <row spans="1:3" r="173">
      <c s="4" t="s" r="A173">
        <v>244</v>
      </c>
      <c s="4" t="s" r="B173">
        <v>242</v>
      </c>
    </row>
    <row spans="1:3" r="174">
      <c s="4" t="s" r="A174">
        <v>245</v>
      </c>
      <c s="4" t="s" r="B174">
        <v>341</v>
      </c>
    </row>
    <row spans="1:3" r="175">
      <c s="4" t="s" r="A175">
        <v>342</v>
      </c>
    </row>
    <row spans="1:3" r="176">
      <c s="4" t="s" r="A176">
        <v>241</v>
      </c>
      <c s="4" t="s" r="B176">
        <v>343</v>
      </c>
    </row>
    <row spans="1:3" r="177">
      <c s="4" t="s" r="A177">
        <v>243</v>
      </c>
      <c s="4" t="s" r="B177">
        <v>292</v>
      </c>
    </row>
    <row spans="1:3" r="178">
      <c s="4" t="s" r="A178">
        <v>244</v>
      </c>
      <c s="4" t="s" r="B178">
        <v>242</v>
      </c>
    </row>
    <row spans="1:3" r="179">
      <c s="4" t="s" r="A179">
        <v>245</v>
      </c>
      <c s="4" t="s" r="B179">
        <v>344</v>
      </c>
    </row>
    <row spans="1:3" r="180">
      <c s="4" t="s" r="A180">
        <v>345</v>
      </c>
    </row>
    <row spans="1:3" r="181">
      <c s="4" t="s" r="A181">
        <v>241</v>
      </c>
      <c s="4" t="s" r="B181">
        <v>346</v>
      </c>
    </row>
    <row spans="1:3" r="182">
      <c s="4" t="s" r="A182">
        <v>243</v>
      </c>
      <c s="4" t="s" r="B182">
        <v>292</v>
      </c>
    </row>
    <row spans="1:3" r="183">
      <c s="4" t="s" r="A183">
        <v>244</v>
      </c>
      <c s="4" t="s" r="B183">
        <v>242</v>
      </c>
    </row>
    <row spans="1:3" r="184">
      <c s="4" t="s" r="A184">
        <v>245</v>
      </c>
      <c s="4" t="s" r="B184">
        <v>347</v>
      </c>
    </row>
    <row spans="1:3" r="185">
      <c s="4" t="s" r="A185">
        <v>348</v>
      </c>
    </row>
    <row spans="1:3" r="186">
      <c s="4" t="s" r="A186">
        <v>241</v>
      </c>
      <c s="4" t="s" r="B186">
        <v>349</v>
      </c>
    </row>
    <row spans="1:3" r="187">
      <c s="4" t="s" r="A187">
        <v>243</v>
      </c>
      <c s="4" t="s" r="B187">
        <v>310</v>
      </c>
    </row>
    <row spans="1:3" r="188">
      <c s="4" t="s" r="A188">
        <v>244</v>
      </c>
      <c s="4" t="s" r="B188">
        <v>242</v>
      </c>
    </row>
    <row spans="1:3" r="189">
      <c s="4" t="s" r="A189">
        <v>245</v>
      </c>
      <c s="4" t="s" r="B189">
        <v>350</v>
      </c>
    </row>
    <row spans="1:3" r="190">
      <c s="4" t="s" r="A190">
        <v>351</v>
      </c>
    </row>
    <row spans="1:3" r="191">
      <c s="4" t="s" r="A191">
        <v>241</v>
      </c>
      <c s="4" t="s" r="B191">
        <v>352</v>
      </c>
    </row>
    <row spans="1:3" r="192">
      <c s="4" t="s" r="A192">
        <v>243</v>
      </c>
      <c s="4" t="s" r="B192">
        <v>279</v>
      </c>
    </row>
    <row spans="1:3" r="193">
      <c s="4" t="s" r="A193">
        <v>244</v>
      </c>
      <c s="4" t="s" r="B193">
        <v>242</v>
      </c>
    </row>
    <row spans="1:3" r="194">
      <c s="4" t="s" r="A194">
        <v>245</v>
      </c>
      <c s="4" t="s" r="B194">
        <v>344</v>
      </c>
    </row>
    <row spans="1:3" r="195">
      <c s="4" t="s" r="A195">
        <v>353</v>
      </c>
    </row>
    <row spans="1:3" r="196">
      <c s="4" t="s" r="A196">
        <v>241</v>
      </c>
      <c s="4" t="s" r="B196">
        <v>354</v>
      </c>
    </row>
    <row spans="1:3" r="197">
      <c s="4" t="s" r="A197">
        <v>243</v>
      </c>
      <c s="4" t="s" r="B197">
        <v>285</v>
      </c>
    </row>
    <row spans="1:3" r="198">
      <c s="4" t="s" r="A198">
        <v>244</v>
      </c>
      <c s="4" t="s" r="B198">
        <v>242</v>
      </c>
    </row>
    <row spans="1:3" r="199">
      <c s="4" t="s" r="A199">
        <v>245</v>
      </c>
      <c s="4" t="s" r="B199">
        <v>355</v>
      </c>
    </row>
    <row spans="1:3" r="200">
      <c s="4" t="s" r="A200">
        <v>356</v>
      </c>
    </row>
    <row spans="1:3" r="201">
      <c s="4" t="s" r="A201">
        <v>241</v>
      </c>
      <c s="4" t="s" r="B201">
        <v>330</v>
      </c>
    </row>
    <row spans="1:3" r="202">
      <c s="4" t="s" r="A202">
        <v>243</v>
      </c>
      <c s="4" t="s" r="B202">
        <v>292</v>
      </c>
    </row>
    <row spans="1:3" r="203">
      <c s="4" t="s" r="A203">
        <v>244</v>
      </c>
      <c s="4" t="s" r="B203">
        <v>242</v>
      </c>
    </row>
    <row spans="1:3" r="204">
      <c s="4" t="s" r="A204">
        <v>245</v>
      </c>
      <c s="4" t="s" r="B204">
        <v>357</v>
      </c>
    </row>
    <row spans="1:3" r="205">
      <c s="4" t="s" r="A205">
        <v>358</v>
      </c>
    </row>
    <row spans="1:3" r="206">
      <c s="4" t="s" r="A206">
        <v>241</v>
      </c>
      <c s="4" t="s" r="B206">
        <v>359</v>
      </c>
    </row>
    <row spans="1:3" r="207">
      <c s="4" t="s" r="A207">
        <v>243</v>
      </c>
      <c s="4" t="s" r="B207">
        <v>334</v>
      </c>
    </row>
    <row spans="1:3" r="208">
      <c s="4" t="s" r="A208">
        <v>244</v>
      </c>
      <c s="4" t="s" r="B208">
        <v>242</v>
      </c>
    </row>
    <row spans="1:3" r="209">
      <c s="4" t="s" r="A209">
        <v>245</v>
      </c>
      <c s="4" t="s" r="B209">
        <v>360</v>
      </c>
    </row>
    <row spans="1:3" r="210">
      <c s="4" t="s" r="A210">
        <v>361</v>
      </c>
    </row>
    <row spans="1:3" r="211">
      <c s="4" t="s" r="A211">
        <v>241</v>
      </c>
      <c s="4" t="s" r="B211">
        <v>362</v>
      </c>
    </row>
    <row spans="1:3" r="212">
      <c s="4" t="s" r="A212">
        <v>243</v>
      </c>
      <c s="4" t="s" r="B212">
        <v>259</v>
      </c>
    </row>
    <row spans="1:3" r="213">
      <c s="4" t="s" r="A213">
        <v>244</v>
      </c>
      <c s="4" t="s" r="B213">
        <v>242</v>
      </c>
    </row>
    <row spans="1:3" r="214">
      <c s="4" t="s" r="A214">
        <v>245</v>
      </c>
      <c s="4" t="s" r="B214">
        <v>363</v>
      </c>
    </row>
    <row spans="1:3" r="215">
      <c s="4" t="s" r="A215">
        <v>364</v>
      </c>
    </row>
    <row spans="1:3" r="216">
      <c s="4" t="s" r="A216">
        <v>241</v>
      </c>
      <c s="4" t="s" r="B216">
        <v>365</v>
      </c>
    </row>
    <row spans="1:3" r="217">
      <c s="4" t="s" r="A217">
        <v>243</v>
      </c>
      <c s="4" t="s" r="B217">
        <v>326</v>
      </c>
    </row>
    <row spans="1:3" r="218">
      <c s="4" t="s" r="A218">
        <v>244</v>
      </c>
      <c s="4" t="s" r="B218">
        <v>242</v>
      </c>
    </row>
    <row spans="1:3" r="219">
      <c s="4" t="s" r="A219">
        <v>245</v>
      </c>
      <c s="4" t="s" r="B219">
        <v>366</v>
      </c>
    </row>
    <row spans="1:3" r="220">
      <c s="4" t="s" r="A220">
        <v>367</v>
      </c>
    </row>
    <row spans="1:3" r="221">
      <c s="4" t="s" r="A221">
        <v>241</v>
      </c>
      <c s="4" t="s" r="B221">
        <v>368</v>
      </c>
    </row>
    <row spans="1:3" r="222">
      <c s="4" t="s" r="A222">
        <v>243</v>
      </c>
      <c s="4" t="s" r="B222">
        <v>285</v>
      </c>
    </row>
    <row spans="1:3" r="223">
      <c s="4" t="s" r="A223">
        <v>244</v>
      </c>
      <c s="4" t="s" r="B223">
        <v>242</v>
      </c>
    </row>
    <row spans="1:3" r="224">
      <c s="4" t="s" r="A224">
        <v>245</v>
      </c>
      <c s="4" t="s" r="B224">
        <v>369</v>
      </c>
    </row>
    <row spans="1:3" r="225">
      <c s="4" t="s" r="A225">
        <v>370</v>
      </c>
    </row>
    <row spans="1:3" r="226">
      <c s="4" t="s" r="A226">
        <v>241</v>
      </c>
      <c s="4" t="s" r="B226">
        <v>371</v>
      </c>
    </row>
    <row spans="1:3" r="227">
      <c s="4" t="s" r="A227">
        <v>243</v>
      </c>
      <c s="4" t="s" r="B227">
        <v>279</v>
      </c>
    </row>
    <row spans="1:3" r="228">
      <c s="4" t="s" r="A228">
        <v>244</v>
      </c>
      <c s="4" t="s" r="B228">
        <v>242</v>
      </c>
    </row>
    <row spans="1:3" r="229">
      <c s="4" t="s" r="A229">
        <v>245</v>
      </c>
      <c s="4" t="s" r="B229">
        <v>372</v>
      </c>
    </row>
    <row spans="1:3" r="230">
      <c s="4" t="s" r="A230">
        <v>373</v>
      </c>
    </row>
    <row spans="1:3" r="231">
      <c s="4" t="s" r="A231">
        <v>241</v>
      </c>
      <c s="4" t="s" r="B231">
        <v>374</v>
      </c>
    </row>
    <row spans="1:3" r="232">
      <c s="4" t="s" r="A232">
        <v>243</v>
      </c>
      <c s="4" t="s" r="B232">
        <v>242</v>
      </c>
    </row>
    <row spans="1:3" r="233">
      <c s="4" t="s" r="A233">
        <v>244</v>
      </c>
      <c s="4" t="s" r="B233">
        <v>242</v>
      </c>
    </row>
    <row spans="1:3" r="234">
      <c s="4" t="s" r="A234">
        <v>245</v>
      </c>
      <c s="4" t="s" r="B234">
        <v>3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75</v>
      </c>
      <c s="2" t="s" r="B1">
        <v>1</v>
      </c>
    </row>
    <row spans="1:3" r="2">
      <c s="2" t="s" r="B2">
        <v>2</v>
      </c>
      <c s="2" t="s" r="C2">
        <v>34</v>
      </c>
    </row>
    <row spans="1:3" r="3">
      <c s="4" t="s" r="A3">
        <v>45</v>
      </c>
      <c s="6" t="n" r="B3">
        <v>357985</v>
      </c>
      <c s="6" t="n" r="C3">
        <v>47706</v>
      </c>
    </row>
    <row spans="1:3" r="4">
      <c s="4" t="s" r="A4">
        <v>376</v>
      </c>
    </row>
    <row spans="1:3" r="5">
      <c s="4" t="s" r="A5">
        <v>377</v>
      </c>
      <c s="5" t="n" r="B5">
        <v>38016</v>
      </c>
    </row>
    <row spans="1:3" r="6">
      <c s="4" t="s" r="A6">
        <v>378</v>
      </c>
    </row>
    <row spans="1:3" r="7">
      <c s="4" t="s" r="A7">
        <v>377</v>
      </c>
      <c s="5" t="n" r="B7">
        <v>95215</v>
      </c>
    </row>
    <row spans="1:3" r="8">
      <c s="4" t="s" r="A8">
        <v>379</v>
      </c>
    </row>
    <row spans="1:3" r="9">
      <c s="4" t="s" r="A9">
        <v>377</v>
      </c>
      <c s="5" t="n" r="B9">
        <v>-216139</v>
      </c>
    </row>
    <row spans="1:3" r="10">
      <c s="4" t="s" r="A10">
        <v>380</v>
      </c>
    </row>
    <row spans="1:3" r="11">
      <c s="4" t="s" r="A11">
        <v>377</v>
      </c>
      <c s="6" t="n" r="B11">
        <v>393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spans="1:2" r="1">
      <c s="1" t="s" r="A1">
        <v>381</v>
      </c>
      <c s="2" t="s" r="B1">
        <v>382</v>
      </c>
    </row>
    <row spans="1:2" r="2">
      <c s="3" t="s" r="A2">
        <v>183</v>
      </c>
    </row>
    <row spans="1:2" r="3">
      <c s="4" t="s" r="A3">
        <v>383</v>
      </c>
      <c s="6" t="n" r="B3">
        <v>93642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84</v>
      </c>
      <c s="2" t="s" r="B1">
        <v>1</v>
      </c>
    </row>
    <row spans="1:3" r="2">
      <c s="2" t="s" r="B2">
        <v>2</v>
      </c>
      <c s="2" t="s" r="C2">
        <v>34</v>
      </c>
    </row>
    <row spans="1:3" r="3">
      <c s="4" t="s" r="A3">
        <v>385</v>
      </c>
      <c s="6" t="n" r="B3">
        <v>-797865</v>
      </c>
      <c s="6" t="n" r="C3">
        <v>-404802</v>
      </c>
    </row>
    <row spans="1:3" r="4">
      <c s="4" t="s" r="A4">
        <v>386</v>
      </c>
      <c s="5" t="n" r="B4">
        <v>-271274</v>
      </c>
      <c s="5" t="n" r="C4">
        <v>-137632</v>
      </c>
    </row>
    <row spans="1:3" r="5">
      <c s="4" t="s" r="A5">
        <v>387</v>
      </c>
      <c s="5" t="n" r="B5">
        <v>178159</v>
      </c>
      <c s="5" t="n" r="C5">
        <v>88947</v>
      </c>
    </row>
    <row spans="1:3" r="6">
      <c s="4" t="s" r="A6">
        <v>388</v>
      </c>
      <c s="5" t="n" r="B6">
        <v>93115</v>
      </c>
      <c s="5" t="n" r="C6">
        <v>48685</v>
      </c>
    </row>
    <row spans="1:3" r="7">
      <c s="4" t="s" r="A7">
        <v>389</v>
      </c>
      <c s="6" t="n" r="B7">
        <v>0</v>
      </c>
      <c s="6" t="n" r="C7">
        <v>0</v>
      </c>
    </row>
    <row spans="1:3" r="8">
      <c s="4" t="s" r="A8">
        <v>390</v>
      </c>
    </row>
    <row spans="1:3" r="9">
      <c s="4" t="s" r="A9">
        <v>391</v>
      </c>
      <c s="4" t="s" r="B9">
        <v>392</v>
      </c>
      <c s="4" t="s" r="C9">
        <v>392</v>
      </c>
    </row>
    <row spans="1:3" r="10">
      <c s="4" t="s" r="A10">
        <v>393</v>
      </c>
    </row>
    <row spans="1:3" r="11">
      <c s="4" t="s" r="A11">
        <v>391</v>
      </c>
      <c s="4" t="s" r="B11">
        <v>3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5</v>
      </c>
      <c s="2" t="s" r="B1">
        <v>2</v>
      </c>
      <c s="2" t="s" r="C1">
        <v>34</v>
      </c>
    </row>
    <row spans="1:3" r="2">
      <c s="3" t="s" r="A2">
        <v>183</v>
      </c>
    </row>
    <row spans="1:3" r="3">
      <c s="4" t="s" r="A3">
        <v>396</v>
      </c>
      <c s="6" t="n" r="B3">
        <v>312958</v>
      </c>
      <c s="6" t="n" r="C3">
        <v>219843</v>
      </c>
    </row>
    <row spans="1:3" r="4">
      <c s="4" t="s" r="A4">
        <v>397</v>
      </c>
      <c s="5" t="n" r="B4">
        <v>312958</v>
      </c>
      <c s="5" t="n" r="C4">
        <v>219843</v>
      </c>
    </row>
    <row spans="1:3" r="5">
      <c s="4" t="s" r="A5">
        <v>398</v>
      </c>
      <c s="5" t="n" r="B5">
        <v>-312958</v>
      </c>
      <c s="5" t="n" r="C5">
        <v>-219843</v>
      </c>
    </row>
    <row spans="1:3" r="6">
      <c s="4" t="s" r="A6">
        <v>399</v>
      </c>
      <c s="6" t="n" r="B6">
        <v>0</v>
      </c>
      <c s="6" t="n" r="C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4</v>
      </c>
      <c s="2" t="s" r="B1">
        <v>2</v>
      </c>
      <c s="2" t="s" r="C1">
        <v>34</v>
      </c>
    </row>
    <row spans="1:3" r="2">
      <c s="3" t="s" r="A2">
        <v>55</v>
      </c>
    </row>
    <row spans="1:3" r="3">
      <c s="4" t="s" r="A3">
        <v>56</v>
      </c>
      <c s="7" t="n" r="B3">
        <v>0.001</v>
      </c>
      <c s="7" t="n" r="C3">
        <v>0.001</v>
      </c>
    </row>
    <row spans="1:3" r="4">
      <c s="4" t="s" r="A4">
        <v>57</v>
      </c>
      <c s="5" t="n" r="B4">
        <v>10000000</v>
      </c>
      <c s="5" t="n" r="C4">
        <v>10000000</v>
      </c>
    </row>
    <row spans="1:3" r="5">
      <c s="4" t="s" r="A5">
        <v>58</v>
      </c>
    </row>
    <row spans="1:3" r="6">
      <c s="4" t="s" r="A6">
        <v>59</v>
      </c>
    </row>
    <row spans="1:3" r="7">
      <c s="4" t="s" r="A7">
        <v>60</v>
      </c>
      <c s="7" t="n" r="B7">
        <v>0.001</v>
      </c>
      <c s="7" t="n" r="C7">
        <v>0.001</v>
      </c>
    </row>
    <row spans="1:3" r="8">
      <c s="4" t="s" r="A8">
        <v>61</v>
      </c>
      <c s="5" t="n" r="B8">
        <v>250000000</v>
      </c>
      <c s="5" t="n" r="C8">
        <v>250000000</v>
      </c>
    </row>
    <row spans="1:3" r="9">
      <c s="4" t="s" r="A9">
        <v>62</v>
      </c>
      <c s="5" t="n" r="B9">
        <v>1856671</v>
      </c>
      <c s="5" t="n" r="C9">
        <v>111145</v>
      </c>
    </row>
    <row spans="1:3" r="10">
      <c s="4" t="s" r="A10">
        <v>63</v>
      </c>
      <c s="5" t="n" r="B10">
        <v>1856671</v>
      </c>
      <c s="5" t="n" r="C10">
        <v>111145</v>
      </c>
    </row>
    <row spans="1:3" r="11">
      <c s="4" t="s" r="A11">
        <v>64</v>
      </c>
      <c s="6" t="n" r="B11">
        <v>6982</v>
      </c>
      <c s="6" t="n" r="C11">
        <v>45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65</v>
      </c>
      <c s="2" t="s" r="B1">
        <v>1</v>
      </c>
    </row>
    <row spans="1:3" r="2">
      <c s="2" t="s" r="B2">
        <v>2</v>
      </c>
      <c s="2" t="s" r="C2">
        <v>34</v>
      </c>
    </row>
    <row spans="1:3" r="3">
      <c s="3" t="s" r="A3">
        <v>66</v>
      </c>
    </row>
    <row spans="1:3" r="4">
      <c s="4" t="s" r="A4">
        <v>67</v>
      </c>
      <c s="6" t="n" r="B4">
        <v>258</v>
      </c>
      <c s="6" t="n" r="C4">
        <v>485</v>
      </c>
    </row>
    <row spans="1:3" r="5">
      <c s="3" t="s" r="A5">
        <v>68</v>
      </c>
    </row>
    <row spans="1:3" r="6">
      <c s="4" t="s" r="A6">
        <v>69</v>
      </c>
      <c s="5" t="n" r="B6">
        <v>1750</v>
      </c>
      <c s="5" t="n" r="C6">
        <v>28686</v>
      </c>
    </row>
    <row spans="1:3" r="7">
      <c s="4" t="s" r="A7">
        <v>70</v>
      </c>
      <c s="5" t="n" r="C7">
        <v>252</v>
      </c>
    </row>
    <row spans="1:3" r="8">
      <c s="4" t="s" r="A8">
        <v>71</v>
      </c>
      <c s="5" t="n" r="B8">
        <v>54810</v>
      </c>
      <c s="5" t="n" r="C8">
        <v>-2040</v>
      </c>
    </row>
    <row spans="1:3" r="9">
      <c s="4" t="s" r="A9">
        <v>72</v>
      </c>
      <c s="5" t="n" r="B9">
        <v>124565</v>
      </c>
      <c s="5" t="n" r="C9">
        <v>78000</v>
      </c>
    </row>
    <row spans="1:3" r="10">
      <c s="4" t="s" r="A10">
        <v>73</v>
      </c>
      <c s="5" t="n" r="B10">
        <v>52649</v>
      </c>
      <c s="5" t="n" r="C10">
        <v>30076</v>
      </c>
    </row>
    <row spans="1:3" r="11">
      <c s="4" t="s" r="A11">
        <v>74</v>
      </c>
      <c s="5" t="n" r="B11">
        <v>233774</v>
      </c>
      <c s="5" t="n" r="C11">
        <v>134974</v>
      </c>
    </row>
    <row spans="1:3" r="12">
      <c s="4" t="s" r="A12">
        <v>75</v>
      </c>
      <c s="5" t="n" r="B12">
        <v>-233516</v>
      </c>
      <c s="5" t="n" r="C12">
        <v>-134489</v>
      </c>
    </row>
    <row spans="1:3" r="13">
      <c s="3" t="s" r="A13">
        <v>76</v>
      </c>
    </row>
    <row spans="1:3" r="14">
      <c s="4" t="s" r="A14">
        <v>77</v>
      </c>
      <c s="5" t="n" r="B14">
        <v>-92793</v>
      </c>
      <c s="5" t="n" r="C14">
        <v>-46940</v>
      </c>
    </row>
    <row spans="1:3" r="15">
      <c s="4" t="s" r="A15">
        <v>78</v>
      </c>
      <c s="5" t="n" r="B15">
        <v>-4374</v>
      </c>
      <c s="5" t="n" r="C15">
        <v>-5000</v>
      </c>
    </row>
    <row spans="1:3" r="16">
      <c s="4" t="s" r="A16">
        <v>79</v>
      </c>
      <c s="5" t="n" r="C16">
        <v>-175000</v>
      </c>
    </row>
    <row spans="1:3" r="17">
      <c s="4" t="s" r="A17">
        <v>80</v>
      </c>
      <c s="5" t="n" r="B17">
        <v>-35979</v>
      </c>
      <c s="5" t="n" r="C17">
        <v>-3953</v>
      </c>
    </row>
    <row spans="1:3" r="18">
      <c s="4" t="s" r="A18">
        <v>81</v>
      </c>
      <c s="5" t="n" r="B18">
        <v>-431203</v>
      </c>
      <c s="5" t="n" r="C18">
        <v>-39420</v>
      </c>
    </row>
    <row spans="1:3" r="19">
      <c s="4" t="s" r="A19">
        <v>82</v>
      </c>
      <c s="5" t="n" r="B19">
        <v>-564349</v>
      </c>
      <c s="5" t="n" r="C19">
        <v>-270313</v>
      </c>
    </row>
    <row spans="1:3" r="20">
      <c s="4" t="s" r="A20">
        <v>83</v>
      </c>
      <c s="6" t="n" r="B20">
        <v>-797865</v>
      </c>
      <c s="6" t="n" r="C20">
        <v>-404802</v>
      </c>
    </row>
    <row spans="1:3" r="21">
      <c s="4" t="s" r="A21">
        <v>84</v>
      </c>
      <c s="8" t="n" r="B21">
        <v>-0.99</v>
      </c>
      <c s="8" t="n" r="C21">
        <v>-5.48</v>
      </c>
    </row>
    <row spans="1:3" r="22">
      <c s="4" t="s" r="A22">
        <v>85</v>
      </c>
      <c s="5" t="n" r="B22">
        <v>802446</v>
      </c>
      <c s="5" t="n" r="C22">
        <v>738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0"/>
    <col customWidth="1" max="5" min="5" width="11"/>
  </cols>
  <sheetData>
    <row spans="1:5" r="1">
      <c s="1" t="s" r="A1">
        <v>86</v>
      </c>
      <c s="2" t="s" r="B1">
        <v>87</v>
      </c>
      <c s="2" t="s" r="C1">
        <v>88</v>
      </c>
      <c s="2" t="s" r="D1">
        <v>89</v>
      </c>
      <c s="2" t="s" r="E1">
        <v>90</v>
      </c>
    </row>
    <row spans="1:5" r="2">
      <c s="4" t="s" r="A2">
        <v>91</v>
      </c>
      <c s="6" t="n" r="B2">
        <v>49</v>
      </c>
      <c s="6" t="n" r="C2">
        <v>246805</v>
      </c>
      <c s="6" t="n" r="D2">
        <v>-463186</v>
      </c>
      <c s="6" t="n" r="E2">
        <v>-216332</v>
      </c>
    </row>
    <row spans="1:5" r="3">
      <c s="4" t="s" r="A3">
        <v>92</v>
      </c>
      <c s="5" t="n" r="B3">
        <v>49444</v>
      </c>
    </row>
    <row spans="1:5" r="4">
      <c s="4" t="s" r="A4">
        <v>93</v>
      </c>
      <c s="6" t="n" r="B4">
        <v>38</v>
      </c>
      <c s="5" t="n" r="C4">
        <v>63776</v>
      </c>
      <c s="5" t="n" r="E4">
        <v>63814</v>
      </c>
    </row>
    <row spans="1:5" r="5">
      <c s="4" t="s" r="A5">
        <v>94</v>
      </c>
      <c s="5" t="n" r="B5">
        <v>37701</v>
      </c>
    </row>
    <row spans="1:5" r="6">
      <c s="4" t="s" r="A6">
        <v>95</v>
      </c>
      <c s="6" t="n" r="B6">
        <v>24</v>
      </c>
      <c s="5" t="n" r="C6">
        <v>287976</v>
      </c>
      <c s="5" t="n" r="E6">
        <v>288000</v>
      </c>
    </row>
    <row spans="1:5" r="7">
      <c s="4" t="s" r="A7">
        <v>96</v>
      </c>
      <c s="5" t="n" r="B7">
        <v>24000</v>
      </c>
    </row>
    <row spans="1:5" r="8">
      <c s="4" t="s" r="A8">
        <v>97</v>
      </c>
      <c s="5" t="n" r="D8">
        <v>-404802</v>
      </c>
      <c s="5" t="n" r="E8">
        <v>-404802</v>
      </c>
    </row>
    <row spans="1:5" r="9">
      <c s="4" t="s" r="A9">
        <v>98</v>
      </c>
      <c s="6" t="n" r="B9">
        <v>111</v>
      </c>
      <c s="5" t="n" r="C9">
        <v>598557</v>
      </c>
      <c s="5" t="n" r="D9">
        <v>-867988</v>
      </c>
      <c s="5" t="n" r="E9">
        <v>-269320</v>
      </c>
    </row>
    <row spans="1:5" r="10">
      <c s="4" t="s" r="A10">
        <v>99</v>
      </c>
      <c s="5" t="n" r="B10">
        <v>111145</v>
      </c>
    </row>
    <row spans="1:5" r="11">
      <c s="4" t="s" r="A11">
        <v>93</v>
      </c>
      <c s="6" t="n" r="B11">
        <v>1371</v>
      </c>
      <c s="5" t="n" r="C11">
        <v>302798</v>
      </c>
      <c s="5" t="n" r="E11">
        <v>304169</v>
      </c>
    </row>
    <row spans="1:5" r="12">
      <c s="4" t="s" r="A12">
        <v>94</v>
      </c>
      <c s="5" t="n" r="B12">
        <v>1370526</v>
      </c>
    </row>
    <row spans="1:5" r="13">
      <c s="4" t="s" r="A13">
        <v>100</v>
      </c>
      <c s="6" t="n" r="B13">
        <v>375</v>
      </c>
      <c s="5" t="n" r="C13">
        <v>97125</v>
      </c>
      <c s="5" t="n" r="E13">
        <v>97500</v>
      </c>
    </row>
    <row spans="1:5" r="14">
      <c s="4" t="s" r="A14">
        <v>101</v>
      </c>
      <c s="5" t="n" r="B14">
        <v>375000</v>
      </c>
    </row>
    <row spans="1:5" r="15">
      <c s="4" t="s" r="A15">
        <v>102</v>
      </c>
      <c s="5" t="n" r="C15">
        <v>78835</v>
      </c>
      <c s="5" t="n" r="E15">
        <v>78835</v>
      </c>
    </row>
    <row spans="1:5" r="16">
      <c s="4" t="s" r="A16">
        <v>97</v>
      </c>
      <c s="5" t="n" r="D16">
        <v>-797865</v>
      </c>
      <c s="5" t="n" r="E16">
        <v>-797865</v>
      </c>
    </row>
    <row spans="1:5" r="17">
      <c s="4" t="s" r="A17">
        <v>103</v>
      </c>
      <c s="6" t="n" r="B17">
        <v>1857</v>
      </c>
      <c s="6" t="n" r="C17">
        <v>1077315</v>
      </c>
      <c s="6" t="n" r="D17">
        <v>-1665853</v>
      </c>
      <c s="6" t="n" r="E17">
        <v>-586681</v>
      </c>
    </row>
    <row spans="1:5" r="18">
      <c s="4" t="s" r="A18">
        <v>104</v>
      </c>
      <c s="5" t="n" r="B18">
        <v>18566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5</v>
      </c>
      <c s="2" t="s" r="B1">
        <v>1</v>
      </c>
    </row>
    <row spans="1:3" r="2">
      <c s="2" t="s" r="B2">
        <v>2</v>
      </c>
      <c s="2" t="s" r="C2">
        <v>34</v>
      </c>
    </row>
    <row spans="1:3" r="3">
      <c s="3" t="s" r="A3">
        <v>106</v>
      </c>
    </row>
    <row spans="1:3" r="4">
      <c s="4" t="s" r="A4">
        <v>97</v>
      </c>
      <c s="6" t="n" r="B4">
        <v>-797865</v>
      </c>
      <c s="6" t="n" r="C4">
        <v>-404802</v>
      </c>
    </row>
    <row spans="1:3" r="5">
      <c s="3" t="s" r="A5">
        <v>107</v>
      </c>
    </row>
    <row spans="1:3" r="6">
      <c s="4" t="s" r="A6">
        <v>108</v>
      </c>
      <c s="5" t="n" r="B6">
        <v>92793</v>
      </c>
      <c s="5" t="n" r="C6">
        <v>46940</v>
      </c>
    </row>
    <row spans="1:3" r="7">
      <c s="4" t="s" r="A7">
        <v>70</v>
      </c>
      <c s="5" t="n" r="C7">
        <v>252</v>
      </c>
    </row>
    <row spans="1:3" r="8">
      <c s="4" t="s" r="A8">
        <v>109</v>
      </c>
      <c s="5" t="n" r="C8">
        <v>-1865</v>
      </c>
    </row>
    <row spans="1:3" r="9">
      <c s="4" t="s" r="A9">
        <v>110</v>
      </c>
      <c s="5" t="n" r="B9">
        <v>19515</v>
      </c>
      <c s="5" t="n" r="C9">
        <v>399</v>
      </c>
    </row>
    <row spans="1:3" r="10">
      <c s="4" t="s" r="A10">
        <v>111</v>
      </c>
      <c s="5" t="n" r="B10">
        <v>4374</v>
      </c>
    </row>
    <row spans="1:3" r="11">
      <c s="4" t="s" r="A11">
        <v>112</v>
      </c>
      <c s="5" t="n" r="C11">
        <v>19000</v>
      </c>
    </row>
    <row spans="1:3" r="12">
      <c s="4" t="s" r="A12">
        <v>81</v>
      </c>
      <c s="5" t="n" r="B12">
        <v>431203</v>
      </c>
      <c s="5" t="n" r="C12">
        <v>39420</v>
      </c>
    </row>
    <row spans="1:3" r="13">
      <c s="4" t="s" r="A13">
        <v>79</v>
      </c>
      <c s="5" t="n" r="C13">
        <v>175000</v>
      </c>
    </row>
    <row spans="1:3" r="14">
      <c s="4" t="s" r="A14">
        <v>113</v>
      </c>
      <c s="5" t="n" r="B14">
        <v>25750</v>
      </c>
    </row>
    <row spans="1:3" r="15">
      <c s="4" t="s" r="A15">
        <v>114</v>
      </c>
      <c s="5" t="n" r="B15">
        <v>97500</v>
      </c>
    </row>
    <row spans="1:3" r="16">
      <c s="3" t="s" r="A16">
        <v>115</v>
      </c>
    </row>
    <row spans="1:3" r="17">
      <c s="4" t="s" r="A17">
        <v>37</v>
      </c>
      <c s="5" t="n" r="B17">
        <v>91</v>
      </c>
      <c s="5" t="n" r="C17">
        <v>-91</v>
      </c>
    </row>
    <row spans="1:3" r="18">
      <c s="4" t="s" r="A18">
        <v>38</v>
      </c>
      <c s="5" t="n" r="C18">
        <v>22686</v>
      </c>
    </row>
    <row spans="1:3" r="19">
      <c s="4" t="s" r="A19">
        <v>116</v>
      </c>
      <c s="5" t="n" r="B19">
        <v>-4500</v>
      </c>
    </row>
    <row spans="1:3" r="20">
      <c s="4" t="s" r="A20">
        <v>41</v>
      </c>
      <c s="5" t="n" r="B20">
        <v>42429</v>
      </c>
      <c s="5" t="n" r="C20">
        <v>-15584</v>
      </c>
    </row>
    <row spans="1:3" r="21">
      <c s="4" t="s" r="A21">
        <v>42</v>
      </c>
      <c s="5" t="n" r="B21">
        <v>27065</v>
      </c>
      <c s="5" t="n" r="C21">
        <v>66900</v>
      </c>
    </row>
    <row spans="1:3" r="22">
      <c s="4" t="s" r="A22">
        <v>117</v>
      </c>
      <c s="5" t="n" r="B22">
        <v>-61645</v>
      </c>
      <c s="5" t="n" r="C22">
        <v>-51745</v>
      </c>
    </row>
    <row spans="1:3" r="23">
      <c s="3" t="s" r="A23">
        <v>118</v>
      </c>
    </row>
    <row spans="1:3" r="24">
      <c s="4" t="s" r="A24">
        <v>119</v>
      </c>
      <c s="5" t="n" r="B24">
        <v>77500</v>
      </c>
      <c s="5" t="n" r="C24">
        <v>65000</v>
      </c>
    </row>
    <row spans="1:3" r="25">
      <c s="4" t="s" r="A25">
        <v>120</v>
      </c>
      <c s="5" t="n" r="B25">
        <v>8793</v>
      </c>
      <c s="5" t="n" r="C25">
        <v>600</v>
      </c>
    </row>
    <row spans="1:3" r="26">
      <c s="4" t="s" r="A26">
        <v>121</v>
      </c>
      <c s="5" t="n" r="B26">
        <v>-29850</v>
      </c>
      <c s="5" t="n" r="C26">
        <v>-8765</v>
      </c>
    </row>
    <row spans="1:3" r="27">
      <c s="4" t="s" r="A27">
        <v>122</v>
      </c>
      <c s="5" t="n" r="B27">
        <v>56443</v>
      </c>
      <c s="5" t="n" r="C27">
        <v>56835</v>
      </c>
    </row>
    <row spans="1:3" r="28">
      <c s="4" t="s" r="A28">
        <v>123</v>
      </c>
      <c s="5" t="n" r="B28">
        <v>-5202</v>
      </c>
      <c s="5" t="n" r="C28">
        <v>5090</v>
      </c>
    </row>
    <row spans="1:3" r="29">
      <c s="4" t="s" r="A29">
        <v>124</v>
      </c>
      <c s="6" t="n" r="B29">
        <v>5202</v>
      </c>
      <c s="5" t="n" r="C29">
        <v>112</v>
      </c>
    </row>
    <row spans="1:3" r="30">
      <c s="4" t="s" r="A30">
        <v>125</v>
      </c>
      <c s="6" t="n" r="C30">
        <v>5202</v>
      </c>
    </row>
    <row spans="1:3" r="31">
      <c s="3" t="s" r="A31">
        <v>126</v>
      </c>
    </row>
    <row spans="1:3" r="32">
      <c s="4" t="s" r="A32">
        <v>127</v>
      </c>
    </row>
    <row spans="1:3" r="33">
      <c s="4" t="s" r="A33">
        <v>128</v>
      </c>
    </row>
    <row spans="1:3" r="34">
      <c s="3" t="s" r="A34">
        <v>129</v>
      </c>
    </row>
    <row spans="1:3" r="35">
      <c s="4" t="s" r="A35">
        <v>130</v>
      </c>
      <c s="6" t="n" r="B35">
        <v>304169</v>
      </c>
      <c s="6" t="n" r="C35">
        <v>63815</v>
      </c>
    </row>
    <row spans="1:3" r="36">
      <c s="4" t="s" r="A36">
        <v>131</v>
      </c>
      <c s="6" t="n" r="C36">
        <v>288000</v>
      </c>
    </row>
    <row spans="1:3" r="37">
      <c s="4" t="s" r="A37">
        <v>132</v>
      </c>
      <c s="5" t="n" r="B37">
        <v>78835</v>
      </c>
    </row>
    <row spans="1:3" r="38">
      <c s="4" t="s" r="A38">
        <v>133</v>
      </c>
      <c s="6" t="n" r="B38">
        <v>9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37</v>
      </c>
      <c s="2" t="s" r="B1">
        <v>1</v>
      </c>
    </row>
    <row spans="1:2" r="2">
      <c s="2" t="s" r="B2">
        <v>2</v>
      </c>
    </row>
    <row spans="1:2" r="3">
      <c s="3" t="s" r="A3">
        <v>135</v>
      </c>
    </row>
    <row spans="1:2" r="4">
      <c s="4" t="s" r="A4">
        <v>137</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9</v>
      </c>
      <c s="2" t="s" r="B1">
        <v>1</v>
      </c>
    </row>
    <row spans="1:2" r="2">
      <c s="2" t="s" r="B2">
        <v>2</v>
      </c>
    </row>
    <row spans="1:2" r="3">
      <c s="3" t="s" r="A3">
        <v>135</v>
      </c>
    </row>
    <row spans="1:2" r="4">
      <c s="4" t="s" r="A4">
        <v>139</v>
      </c>
      <c s="4" t="s"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ockholder's Defi</vt:lpstr>
      <vt:lpstr>Consolidated Statements of Cash</vt:lpstr>
      <vt:lpstr>1. Nature of Operations and Con</vt:lpstr>
      <vt:lpstr>2. Summary of Significant Accou</vt:lpstr>
      <vt:lpstr>3. Related Party Transactions</vt:lpstr>
      <vt:lpstr>4. Common Shares</vt:lpstr>
      <vt:lpstr>5. Convertible Debentures</vt:lpstr>
      <vt:lpstr>6. Derivative Liability</vt:lpstr>
      <vt:lpstr>7. Income Taxes</vt:lpstr>
      <vt:lpstr>8. Subsequent Events</vt:lpstr>
      <vt:lpstr>2. Summary of Significant Acc15</vt:lpstr>
      <vt:lpstr>6. Derivative Liability (Tables</vt:lpstr>
      <vt:lpstr>7. Income Taxes (Tables)</vt:lpstr>
      <vt:lpstr>1. Nature of Operations and C18</vt:lpstr>
      <vt:lpstr>2. Summary of Significant Acc19</vt:lpstr>
      <vt:lpstr>3. Related Party Transactions (</vt:lpstr>
      <vt:lpstr>4. Common Shares (Details)</vt:lpstr>
      <vt:lpstr>5. Convertible Debentures (Deta</vt:lpstr>
      <vt:lpstr>6. Derivative Liability (Detail</vt:lpstr>
      <vt:lpstr>6. Derivative Liability_ Schedu</vt:lpstr>
      <vt:lpstr>7. Income Taxes (Details)</vt:lpstr>
      <vt:lpstr>7. Income Taxes_ Schedule of Ef</vt:lpstr>
      <vt:lpstr>7. Income Taxes_ Schedule of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6:03:30Z</dcterms:created>
  <dcterms:modified xmlns:dcterms="http://purl.org/dc/terms/" xmlns:xsi="http://www.w3.org/2001/XMLSchema-instance" xsi:type="dcterms:W3CDTF">2015-08-19T06:03:30Z</dcterms:modified>
  <dc:title xmlns:dc="http://purl.org/dc/elements/1.1/">Untitled</dc:title>
  <dc:description xmlns:dc="http://purl.org/dc/elements/1.1/"/>
  <dc:subject xmlns:dc="http://purl.org/dc/elements/1.1/"/>
  <cp:keywords/>
  <cp:category/>
</cp:coreProperties>
</file>